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Warrants to Purchase Convertibl"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and Fair Value of_2" sheetId="25" state="visible" r:id="rId25"/>
    <sheet xmlns:r="http://schemas.openxmlformats.org/officeDocument/2006/relationships" name="Property, Plant and Equipment_2"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and Fair Value of_3" sheetId="35" state="visible" r:id="rId35"/>
    <sheet xmlns:r="http://schemas.openxmlformats.org/officeDocument/2006/relationships" name="Property, Plant and Equipment_3" sheetId="36" state="visible" r:id="rId36"/>
    <sheet xmlns:r="http://schemas.openxmlformats.org/officeDocument/2006/relationships" name="Accrued Expenses and Other Cu_3" sheetId="37" state="visible" r:id="rId37"/>
    <sheet xmlns:r="http://schemas.openxmlformats.org/officeDocument/2006/relationships" name="Debt (Details)" sheetId="38" state="visible" r:id="rId38"/>
    <sheet xmlns:r="http://schemas.openxmlformats.org/officeDocument/2006/relationships" name="Convertible Preferred Stock (De" sheetId="39" state="visible" r:id="rId39"/>
    <sheet xmlns:r="http://schemas.openxmlformats.org/officeDocument/2006/relationships" name="Warrants to Purchase Converti_2" sheetId="40" state="visible" r:id="rId40"/>
    <sheet xmlns:r="http://schemas.openxmlformats.org/officeDocument/2006/relationships" name="Equity (Details)" sheetId="41" state="visible" r:id="rId41"/>
    <sheet xmlns:r="http://schemas.openxmlformats.org/officeDocument/2006/relationships" name="Stock-Based Compensation - Perf" sheetId="42" state="visible" r:id="rId42"/>
    <sheet xmlns:r="http://schemas.openxmlformats.org/officeDocument/2006/relationships" name="Stock-Based Compensation - Comp"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Leases (Details)" sheetId="46" state="visible" r:id="rId46"/>
    <sheet xmlns:r="http://schemas.openxmlformats.org/officeDocument/2006/relationships" name="Leases - Minimum lease payments" sheetId="47" state="visible" r:id="rId47"/>
    <sheet xmlns:r="http://schemas.openxmlformats.org/officeDocument/2006/relationships" name="Leases - Sublease (Details)" sheetId="48" state="visible" r:id="rId48"/>
    <sheet xmlns:r="http://schemas.openxmlformats.org/officeDocument/2006/relationships" name="Leases - Lease Portfolio (Detai" sheetId="49" state="visible" r:id="rId49"/>
    <sheet xmlns:r="http://schemas.openxmlformats.org/officeDocument/2006/relationships" name="Net Loss Per Share - Weighted A" sheetId="50" state="visible" r:id="rId50"/>
    <sheet xmlns:r="http://schemas.openxmlformats.org/officeDocument/2006/relationships" name="Net Loss Per Share - Antidiluti" sheetId="51" state="visible" r:id="rId51"/>
    <sheet xmlns:r="http://schemas.openxmlformats.org/officeDocument/2006/relationships" name="Related Parties (Details)"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Oct. 31, 2019</t>
  </si>
  <si>
    <t>Document and Entity Information</t>
  </si>
  <si>
    <t>Document Type</t>
  </si>
  <si>
    <t>10-Q</t>
  </si>
  <si>
    <t>Document Period End Date</t>
  </si>
  <si>
    <t>Sep. 30,
		2019</t>
  </si>
  <si>
    <t>Entity Registrant Name</t>
  </si>
  <si>
    <t>RUBIUS THERAPEUTICS, INC.</t>
  </si>
  <si>
    <t>Entity Current Reporting Status</t>
  </si>
  <si>
    <t>Yes</t>
  </si>
  <si>
    <t>Entity Filer Category</t>
  </si>
  <si>
    <t>Non-accelerated Filer</t>
  </si>
  <si>
    <t>Entity Small Business</t>
  </si>
  <si>
    <t>false</t>
  </si>
  <si>
    <t>Entity Emerging Growth Company</t>
  </si>
  <si>
    <t>true</t>
  </si>
  <si>
    <t>Entity Ex Transition Period</t>
  </si>
  <si>
    <t>Entity Shell Company</t>
  </si>
  <si>
    <t>Entity Common Stock, Shares Outstanding</t>
  </si>
  <si>
    <t>Entity Central Index Key</t>
  </si>
  <si>
    <t>0001709401</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Investments</t>
  </si>
  <si>
    <t>Prepaid expenses and other current assets</t>
  </si>
  <si>
    <t>Restricted cash</t>
  </si>
  <si>
    <t>Total current assets</t>
  </si>
  <si>
    <t>Operating lease, right-of-use-asset</t>
  </si>
  <si>
    <t>Property, plant and equipment, net</t>
  </si>
  <si>
    <t>Other assets</t>
  </si>
  <si>
    <t>Total assets</t>
  </si>
  <si>
    <t>Current liabilities:</t>
  </si>
  <si>
    <t>Accounts payable</t>
  </si>
  <si>
    <t>Accrued expenses and other current liabilities</t>
  </si>
  <si>
    <t>Operating lease liabilities</t>
  </si>
  <si>
    <t>Total current liabilities</t>
  </si>
  <si>
    <t>Long-term debt, net of discount</t>
  </si>
  <si>
    <t>Other long-term liabilities</t>
  </si>
  <si>
    <t>Operating lease liabilities, net of current portion</t>
  </si>
  <si>
    <t>Total liabilities</t>
  </si>
  <si>
    <t>Commitments and contingencies (see Note 11)</t>
  </si>
  <si>
    <t xml:space="preserve"> </t>
  </si>
  <si>
    <t>Stockholders' equity:</t>
  </si>
  <si>
    <t>Preferred stock, $0.001 par value; 10,000,000 shares authorized at September 30, 2019 and December 31, 2018; no shares issued or outstanding at September 30, 2019 and December 31, 2018</t>
  </si>
  <si>
    <t>Common stock, $0.001 par value; 150,000,000 shares authorized at September 30, 2019 and December 31, 2018; 79,777,733 and 79,234,853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 authorized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CONDENSED 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t>
  </si>
  <si>
    <t>Change in fair value of preferred stock warrant liability</t>
  </si>
  <si>
    <t>Interest expense</t>
  </si>
  <si>
    <t>Interest income and other income, net</t>
  </si>
  <si>
    <t>Total other income, net</t>
  </si>
  <si>
    <t>Net loss</t>
  </si>
  <si>
    <t>Net loss per share, basic and diluted</t>
  </si>
  <si>
    <t>Weighted average common shares outstanding, basic and diluted</t>
  </si>
  <si>
    <t>Comprehensive loss:</t>
  </si>
  <si>
    <t>Other comprehensive income (loss):</t>
  </si>
  <si>
    <t>Unrealized gains (losses) on investments, net of tax of $0</t>
  </si>
  <si>
    <t>Comprehensive loss</t>
  </si>
  <si>
    <t>CONDENSED CONSOLIDATED STATEMENTS OF OPERATIONS AND COMPREHENSIVE LOSS (Parenthetical) - USD ($) $ in Thousands</t>
  </si>
  <si>
    <t>CONDENSED CONSOLIDATED STATEMENTS OF OPERATIONS AND COMPREHENSIVE LOSS</t>
  </si>
  <si>
    <t>Unrealized gains (losses) on investments, tax</t>
  </si>
  <si>
    <t>CONDENSED CONSOLIDATED STATEMENTS OF CASH FLOWS - USD ($) $ in Thousands</t>
  </si>
  <si>
    <t>12 Months Ended</t>
  </si>
  <si>
    <t>Cash flows from operating activities:</t>
  </si>
  <si>
    <t>Adjustments to reconcile net loss to net cash used in operating activities:</t>
  </si>
  <si>
    <t>Stock-based compensation expense</t>
  </si>
  <si>
    <t>Depreciation and amortization expense</t>
  </si>
  <si>
    <t>Accretion of discount on investments</t>
  </si>
  <si>
    <t>Loss on disposal of property and equipment</t>
  </si>
  <si>
    <t>Non-cash interest expense</t>
  </si>
  <si>
    <t>Changes in operating assets and liabilities:</t>
  </si>
  <si>
    <t>Deferred rent</t>
  </si>
  <si>
    <t>Net cash used in operating activities</t>
  </si>
  <si>
    <t>Cash flows from investing activities:</t>
  </si>
  <si>
    <t>Purchases of property, plant and equipment</t>
  </si>
  <si>
    <t>Purchases of investments</t>
  </si>
  <si>
    <t>Sales and maturities of investments</t>
  </si>
  <si>
    <t>Net cash used in investing activities</t>
  </si>
  <si>
    <t>Cash flows from financing activities:</t>
  </si>
  <si>
    <t>Proceeds from issuance of convertible preferred stock, net of issuance costs</t>
  </si>
  <si>
    <t>Proceeds from initial public offering of common stock, net of commissions and underwriting discounts</t>
  </si>
  <si>
    <t>Payments of initial public offering costs</t>
  </si>
  <si>
    <t>Proceeds from repayment of promissory note</t>
  </si>
  <si>
    <t>Repurchase of unvested restricted common stock</t>
  </si>
  <si>
    <t>Proceeds from borrowings under loan and security agreement</t>
  </si>
  <si>
    <t>Proceeds from issuance of common stock upon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 net of interest capitalized</t>
  </si>
  <si>
    <t>Cash paid for leases</t>
  </si>
  <si>
    <t>Supplemental disclosure of non-cash investing and financing information:</t>
  </si>
  <si>
    <t>Lease assets obtained in exchange for new operating lease liabilities</t>
  </si>
  <si>
    <t>Purchases of property, plant and equipment included in accounts payable or accrued expenses</t>
  </si>
  <si>
    <t>Amounts capitalized under build-to-suit lease transaction</t>
  </si>
  <si>
    <t>Deferred offering costs and issuance costs included in accounts payable or accrued expenses</t>
  </si>
  <si>
    <t>Offering costs and issuance costs included in accounts payable and accrued expenses</t>
  </si>
  <si>
    <t>Reclassification of warrant liability to additional paid-in capital</t>
  </si>
  <si>
    <t>Conversion of preferred stock to common stock upon closing of the initial public offering</t>
  </si>
  <si>
    <t>CONDENSED CONSOLIDATED STATEMENTS OF CONVERTIBLE PREFERRED STOCK AND STOCKHOLDERS’ EQUITY (DEFICIT) - USD ($) $ in Thousands</t>
  </si>
  <si>
    <t>Common stock</t>
  </si>
  <si>
    <t>Accumulated other comprehensive loss</t>
  </si>
  <si>
    <t>Convertible preferred stock</t>
  </si>
  <si>
    <t>Total</t>
  </si>
  <si>
    <t>Balances at Beginning of period (in shares) at Dec. 31, 2017</t>
  </si>
  <si>
    <t>Balances at Beginning of period at Dec. 31, 2017</t>
  </si>
  <si>
    <t>Issuance of common stock upon exercise of stock options (in shares)</t>
  </si>
  <si>
    <t>Issuance of common stock upon exercise of stock options</t>
  </si>
  <si>
    <t>Unrealized gains (losses) on investments</t>
  </si>
  <si>
    <t>Balances at End of period (in shares) at Mar. 31, 2018</t>
  </si>
  <si>
    <t>Balances at End of period at Mar. 31, 2018</t>
  </si>
  <si>
    <t>Issuance of stock, net of issuance costs (in shares)</t>
  </si>
  <si>
    <t>Issuance of stock, net of issuance costs</t>
  </si>
  <si>
    <t>Balances at End of period (in shares) at Sep. 30, 2018</t>
  </si>
  <si>
    <t>Balances at End of period at Sep. 30, 2018</t>
  </si>
  <si>
    <t>Cumulative effect adjustment for adoption | ASU 2018-07</t>
  </si>
  <si>
    <t>Balances at Beginning of period (in shares) at Mar. 31, 2018</t>
  </si>
  <si>
    <t>Balances at Beginning of period at Mar. 31, 2018</t>
  </si>
  <si>
    <t>Vesting of restricted common stock</t>
  </si>
  <si>
    <t>Balances at End of period (in shares) at Jun. 30, 2018</t>
  </si>
  <si>
    <t>Balances at End of period at Jun. 30, 2018</t>
  </si>
  <si>
    <t>Shares issued</t>
  </si>
  <si>
    <t>Issuance of common stock, initial public offering, net of issuance cost $3,548</t>
  </si>
  <si>
    <t>Cashless exercise of warrants</t>
  </si>
  <si>
    <t>Conversion of preferred stock warrant to common stock warrant upon closing of initial public offering</t>
  </si>
  <si>
    <t>Conversion of redeemable convertible preferred stock to common stock (in shares)</t>
  </si>
  <si>
    <t>Conversion of redeemable convertible preferred stock to common stock</t>
  </si>
  <si>
    <t>Balances at Beginning of period (in shares) at Dec. 31, 2018</t>
  </si>
  <si>
    <t>Balances at Beginning of period at Dec. 31, 2018</t>
  </si>
  <si>
    <t>Balances at End of period (in shares) at Mar. 31, 2019</t>
  </si>
  <si>
    <t>Balances at End of period at Mar. 31, 2019</t>
  </si>
  <si>
    <t>Balances at End of period (in shares) at Sep. 30, 2019</t>
  </si>
  <si>
    <t>Balances at End of period at Sep. 30, 2019</t>
  </si>
  <si>
    <t>Cumulative effect adjustment for adoption | ASU 2016-02</t>
  </si>
  <si>
    <t>Balances at Beginning of period (in shares) at Mar. 31, 2019</t>
  </si>
  <si>
    <t>Balances at Beginning of period at Mar. 31, 2019</t>
  </si>
  <si>
    <t>Balances at End of period (in shares) at Jun. 30, 2019</t>
  </si>
  <si>
    <t>Balances at End of period at Jun. 30, 2019</t>
  </si>
  <si>
    <t>Repurchase of unvested restricted common stock (in shares)</t>
  </si>
  <si>
    <t>CONDENSED CONSOLIDATED STATEMENTS OF CONVERTIBLE PREFERRED STOCK AND STOCKHOLDERS’ EQUITY (DEFICIT (Parenthetical) - USD ($) $ in Thousands</t>
  </si>
  <si>
    <t>Mar. 31, 2018</t>
  </si>
  <si>
    <t>Net of issuance cost</t>
  </si>
  <si>
    <t>Series C convertible preferred stock</t>
  </si>
  <si>
    <t>Nature of the Business and Basis of Presentation</t>
  </si>
  <si>
    <t>1. Nature of the Business and Basis of Presentation
Rubius Therapeutics, Inc. (“Rubius” or the “Company”) is a therapeutics company focused on using its platform to develop red cell therapeutics for the treatment of patients with sever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red cell therapeutic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119.0 million for the nine months ended September 30, 2019 and $89.2 million for the year ended December 31, 2018. As of September 30, 2019, the Company had an accumulated deficit of $268.3 million. The Company expects to continue to generate operating losses in the foreseeable future. As of November 14, 2019, the issuance date of the interim condensed consolidated financial statements, the Company expects that its cash, cash equivalents and investments will be sufficient to fund its operating expenses and capital expenditure requirements for at least 12 months from the issuance date of the interim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Certain prior period amounts have been reclassified to conform to the current year presentation.</t>
  </si>
  <si>
    <t>Summary of Significant Accounting Policies</t>
  </si>
  <si>
    <t>2. Summary of Significant Accounting Policies
Unaudited Interim Financial Information
The condensed consolidated balance sheet at December 31, 2018 was derived from audited financial statements but does not include all disclosures required by GAAP. The accompanying unaudited condens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densed consolidated financial statements and the notes thereto for the year ended December 31, 2018 included in the Company’s Annual Report on Form 10-K for the year-ended December 31, 2018, on file with the SEC. In the opinion of management, all adjustments, consisting only of normal recurring adjustments necessary for a fair statement of the Company’s condensed consolidated financial position as of September 30, 2019 and condensed consolidated results of operations for the three and nine months ended September 30, 2019 and 2018 and the condensed consolidated cash flows for the nine months ended September 30, 2019 and 2018 have been made. The Company’s condensed consolidated results of operations for the three and nine months ended September 30, 2019 are not necessarily indicative of the results of operations that may be expected for the year ending December 31, 2019.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common stock and the preferred stock warrant liability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investments. The Company’s cash, cash equivalents and investments, as of September 30, 2019, consisted of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Equivalents
The Company considers all highly liquid investments with original maturities of three months or less at the date of purchase to be cash equivalents.
Restricted Cash
The Company maintained letters of credit totaling $1.7 million and $1.8 million for the benefit of the landlords of its leased properties , as of September 30, 2019 and December 31, 2018, respectively. As of December 31, 2018, the Company also maintained restricted cash of $0.5 million to collateralize its corporate credit card. The Company was required to maintain separate cash balances of these amounts to secure the letters of credit. Related to these separate cash balances, the Company classified $1.7 million as restricted cash (non-current) in its condensed consolidated balance sheet as of both September 30, 2019 and December 31, 2018, and classified $0.6 million as restricted cash (current) in its condensed consolidated balance sheet as of December 31, 2018. The Company did not have any restricted cash (current) as of September 30, 2019.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Leases
In February 2016, the Financial Accounting Standards Board (the “FASB”) issued Accounting Standards Update (“ASU”) No. 2016-02, Leases (Topic 842) (“ASU 2016-02”), which was codified as Accounting Standards Codification (“ASC”), 842, Leases, to enhance the transparency and comparability of financial reporting related to leasing arrangements. The Company adopted the standard effective January 1, 2019 using the modified retrospective transition method. The prior period results continue to be presented under ASC 840 based on the accounting standards originally in effect for such periods. The adoption of the new standard resulted in the recognition of a cumulative effect adjustment of $0.8 million to accumulated deficit due to the derecognition of the Company’s build-to-suit lease.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o adopt the following lease policies in conjunction with the adoption of ASU 2016-02: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
Recently Adopted Accounting Pronouncements
ASU No. 2018-07, Compensation — Stock Compensation
In June 2018, the FASB issued ASU No. 2018-07, Compensation — 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was permitted for all entities but no earlier than the Company’s adoption of ASU 2014-09.
During the third quarter of 2018, the Company adopted ASU 2018-07 with an effective date of January 1, 2018 by remeasuring outstanding equity-classified awards issued to non-employees for which a measurement date had not been established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densed consolidated balance sheet upon the adoption of ASU 2018-07 on January 1, 2018 (in thousands):
Balance at
Balance at
December 31, 2017
Adjustments
January 1, 2018
Additional paid-in capital
$
17,277
$
(92)
$
17,185
Accumulated deficit
(60,979)
92
(60,887)
The $0.1 million adjustment is the result of the change in fair value of the unvested awards, representing awards for which a measurement date had not been established, using an expected term rather than the contractual term of the awards.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ASU No. 2016-02, Leases
In February 2016, the FASB issued ASU No. 2016-02, Leases (Topic 842) (“ASU 2016-02”), which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determines whether lease expense is recognized over the lease term based on an effective interest method for financing leases or on a straight-line basis for operating leases. A lessee is also required to record a right-of-use asset and a lease liability for all leases with a term of greater than 12 months regardless of their classification. Leases with a term of 12 months or less may be accounted for similar to previous guidance for operating leases under ASC 840. For public entities, the guidance was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densed consolidated balance sheet related to its existing facility operating leases (see Note 12).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densed consolidated balance sheet as of date of adoption, January 1, 2019, however, were recognized upon the commencement date of January 28, 2019. The adoption of this standard has had a material impact on the Company’s financial position but is not expected to significantly affect the Company’s results of operations.
The following table summarizes the financial impact on the Company’s condensed consolidated balance sheet upon the adoption of ASU 2016-02 and the cumulative effect adjustment on January 1, 2019 (in thousands):
Balance at
Balance at
December 31, 2018
Adjustments
January 1, 2019
Operating lease, right-of-use-asset
$
—
$
1,751
$
1,751
Property, plant and equipment, net
62,796
(45,142)
17,654
Deferred rent
143
(143)
—
Accrued expenses and other current liabilities
12,118
(4,451)
7,667
Lease liability, net of current portion
41,441
(41,441)
—
Operating lease liabilities
—
616
616
Operating lease liabilities, net of current portion
—
1,226
1,226
Accumulated deficit
(150,082)
800
(149,282)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For public entities, the guidance is effective for annual reporting periods beginning after December 15, 2019 and for interim periods within those fiscal years. Early adoption is permitted. The Company early-adopted this standard on January 1, 2019 on a prospective basis. The adoption did not have a material impact on the Company’s condensed consolidated financial statements.
Recently Issued Accounting Pronouncements
In August 2018, the FASB issued ASU No. 2018-13, Fair Value Measurement (Topic 820): Disclosure Framework-Changes to the Disclosure Requirements for Fair Value Measurement (“ASU 2018-13”), which modifies the disclosure requirements for fair value measurements. For all entities, this guidance is required to be adopted for annual periods beginning after December 15, 2019, including interim periods within those fiscal years. Early adoption is permitted. The Company currently is evaluating the impact the adoption of ASU 2018-13 may have on its disclosures.</t>
  </si>
  <si>
    <t>Investments and Fair Value of Financial Assets and Liabilities</t>
  </si>
  <si>
    <t>3. Investments and Fair Value of Financial Assets and Liabilities
Investments by security type consisted of the following (in thousands):
September 30, 2019
Amortized Cost
Gross
Gross
Fair Value
U.S. treasury bills and notes (due within one year)
$
201,045
$
165
$
(8)
$
201,202
U.S. government agency bonds (due within one year)
13,867
9
—
13,876
$
214,912
$
174
$
(8)
$
215,078
December 31, 2018
Amortized Cost
Gross
Gross
Fair Value
U.S. treasury notes (due within one year)
$
79,312
$
—
$
(26)
$
79,286
U.S. government agency bonds (due within one year)
17,704
—
(3)
17,701
$
97,016
$
—
$
(29)
$
96,987
The following tables present the Company’s fair value hierarchy for its assets and liabilities, which are measured at fair value on a recurring basis (in thousands):
Fair value measurements at September 30, 2019 using:
Level 1
Level 2
Level 3
Total
Assets:
Cash equivalents:
Money market funds
$
109,611
$
—
$
—
$
109,611
Investments:
U.S. government agency bonds
—
13,876
—
13,876
U.S. treasury bills and notes
—
201,202
—
201,202
$
109,611
$
215,078
$
—
$
324,689
Fair value measurements at December 31, 2018 using:
Level 1
Level 2
Level 3
Total
Assets:
Cash equivalents:
Money market funds
$
282,160
$
—
$
—
$
282,160
U.S. treasury bills
—
24,904
—
24,904
Investments:
U.S. government agency bonds
—
17,701
—
17,701
U.S. treasury notes
—
79,286
—
79,286
$
282,160
$
121,891
$
—
$
404,051
U.S. government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nine months ended September 30, 2019. The Company evaluates transfers between levels at the end of each reporting period. There were no transfers between Level 1, Level 2 or Level 3 during the nine months ended September 30, 2019.</t>
  </si>
  <si>
    <t>Property, Plant and Equipment, Net</t>
  </si>
  <si>
    <t>Property, Plant and Equipment, Net.</t>
  </si>
  <si>
    <t xml:space="preserve">4. Property, Plant and Equipment, Net
Property, plant and equipment, net consisted of the following (in thousands):
September 30, 2019
December 31, 2018
Laboratory equipment
$
14,763
$
7,122
Land
1,300
1,300
Leasehold improvements
446
117
Computer equipment
1,001
276
Furniture and fixtures
1,214
—
Construction-in-progress
37,727
55,828
56,451
64,643
Less: Accumulated depreciation and amortization
(3,973)
(1,847)
$
52,478
$
62,796
Upon adoption of ASU 2016-02 (Topic 842), the existing construction-in-progress balance within property and equipment, and the corresponding build-to-suit facility lease financing obligation balance were derecognized, resulting in a reduction to construction-in-progress of $45.1 million (see Note 2).
Manufacturing Facility
On July 31, 2018, the Company completed its purchase of a 135,000 square foot manufacturing facility located in Smithfield, Rhode Island for a purchase price of $8.0 million. In August 2018, the Company began renovations to customize this facility to manufacture clinical supply of its product candidates. Of the total purchase price, $1.3 million was allocated to the value of land acquired based on the value of comparable assets, and $6.7 million was allocated to construction in progress, as the building was not ready for its intended use. During the nine months ended September 30, 2019, the Company capitalized approximately $15.3 million in construction-in-progress for design, demolition and construction costs related to the renovation project. Construction-in-progress capitalized to date totaled $17.3 million. During the nine months ended September 30, 2019, the Company capitalized $11.5 million in construction-in-progress for manufacturing equipment to be used in the facility. In addition, the Company capitalized interest of $0.3 million and personnel-related costs of $1.3 million during the nine months ended September 30, 2019 and to date during the construction period. </t>
  </si>
  <si>
    <t>Accrued Expenses and Other Current Liabilities</t>
  </si>
  <si>
    <t>5. Accrued Expenses and Other Current Liabilities
Accrued expenses and other current liabilities consisted of the following (in thousands):
September 30, 2019
December 31, 2018
Accrued employee compensation and benefits
$
4,797
$
3,377
Accrued external research and development expenses
3,265
2,252
Accrued manufacturing facility expenses
4,949
—
Accrued general and administrative expenses
1,539
1,676
Other
316
311
$
14,866
$
7,616</t>
  </si>
  <si>
    <t>Debt</t>
  </si>
  <si>
    <t>6. Debt
The Company was party to a loan and security agreement, as amended (the “2015 Credit Facility”), under which the Company had borrowed an aggregate of $5.5 million. Until May 2018, borrowings under the 2015 Credit Facility bore interest at an annual rate equal to the bank’s prime rate plus 1.25%, subject to a floor of 4.5%, and were repayable in monthly interest-only payments through May 2018 and in equal monthly payments of principal plus accrued interest from June 2018 until the maturity date in November 2019. In May 2018, the Company further amended the 2015 Credit Facility to modify the interest rate and extend the interest-only payment period and the maturity date. Subsequent to this amendment, outstanding borrowings under the 2015 Credit Facility bore interest at an annual rate equal to the bank’s prime rate plus 0.75%, subject to a floor of 5.5%, and were repayable in monthly interest-only payments through May 2019 and in equal monthly payments of principal plus accrued interest from June 2019 until the scheduled maturity date in November 2020.
In December 2018, the Company repaid all borrowings under the 2015 Credit Facility. The aggregate principal amount of the loan outstanding at the time of repayment was $5.5 million and the Company did not incur any penalties as a result of the repayment. The Company recognized a loss on the extinguishment of the 2015 Credit Facility of less than $0.1 million related to the unamortized debt discount at the time of repayment. The loss on extinguishment was recorded as additional interest expense.
2018 Credit Facility
On December 21, 2018 (the “Closing Date”), the Company entered into a loan and security agreement (the “Loan Agreement”) with Solar Capital Ltd. as collateral agent for the lenders party thereto for an aggregate principal amount of $75.0 million. The aggregate principal amount will be funded in three tranches of term loans of $25.0 million each. On the Closing Date, the Company made an initial borrowing of $25.0 million. In June 2019, the Company made a second borrowing of $25.0 million. The third tranche will be available to the Company through June 30, 2020, subject to the satisfaction of certain financial covenants.
Interest on the outstanding loan balance will accrue at a rate of the one-month U.S. LIBOR rate plus 5.50%. Monthly principal payments will commence 36 months after the Closing Date and will be amortized over the following 24 months.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interest method. The term loans are subject to a prepayment fee of 1.00% in the first year, 0.50% in the second year and 0.25% in the third year. In conjunction with 2018 Credit Facility, the Company incurred issuance costs of $0.8 million.
The Loan Agreement contains financial covenants that require the Company to maintain either a certain minimum cash balance or a minimum market capitalization threshold. The Company was in compliance with all such covenants as of September 30, 2019.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4.00% per annum may be applied to the outstanding loan balances, and the lenders may declare all outstanding obligations immediately due and payable. Borrowings under the Loan Agreement are collateralized by substantially all of the Company’s assets, other than its intellectual property.
As of September 30, 2019, the estimated future principal payments due were as follows (in thousands):
Year ending December 31,
2019 (three months ending December 31)
$
—
2020
—
2021
—
2022
25,000
Thereafter
25,000
$
50,000</t>
  </si>
  <si>
    <t>Convertible Preferred Stock</t>
  </si>
  <si>
    <t>Convertible Preferred Stock.</t>
  </si>
  <si>
    <t>7. Convertible Preferred Stock
The Company had issued Series A redeemable convertible preferred stock (the “Series A Preferred Stock”), Series B convertible preferred stock (the “Series B Preferred Stock”) and Series C convertible preferred stock (the “Series C Preferred Stock”).
In February 2018, the Company issued and sold 7,912,432 shares of Series C Preferred Stock at a price of $12.79 per share for gross proceeds of $101.2 million. The Company incurred issuance costs in connection with the Series C Preferred Stock of $0.2 million.
Upon the closing of the IPO in July 2018, all 51,845,438 shares of the Company’s outstanding convertible preferred stock automatically converted into shares of common stock and, therefore, there was no outstanding preferred stock at September 30, 2019 and December 31, 2018, respectively.</t>
  </si>
  <si>
    <t>Warrants to Purchase Convertible Preferred Stock</t>
  </si>
  <si>
    <t>Warrants to Purchase Convertible Preferred Stock.</t>
  </si>
  <si>
    <t xml:space="preserve">8. Warrants to Purchase Convertible Preferred Stock
During 2015 and 2017, the Company issued warrants to purchase up to 133,333 shares of Series A Preferred Stock and 2,234 shares of Series B Preferred Stock, respectively, in connection with the 2015 Credit Facility and an amendment to the 2015 Credit Facility (see Note 6). The warrants were exercisable at a price of $0.60 per share and $8.39 per share for the 2015 and 2017 issuances, respectively, and had a contractual term of ten years from issuance. The fair value of the warrants on the issuance date was recorded as a debt discount and as a preferred stock warrant liability.
The Company remeasured the fair value of the liability for these preferred stock warrants at each reporting date and recorded any adjustments as other income (expense). The warrants outstanding at each reporting date were remeasured using the Black-Scholes option-pricing model, and the resulting change in fair value was recorded in other income (expense) in the Company’s condensed consolidated statements of operations and comprehensive loss. For the year ended December 31, 2018, the Company recorded other expense of $2.2 million to reflect the change in fair value of these preferred stock warrants.
Upon the closing of the IPO in July 2018, the Company’s outstanding warrants to purchase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t>
  </si>
  <si>
    <t>Equity</t>
  </si>
  <si>
    <t>9. Equity
Each share of common stock entitles the holder to one vote on all matters submitted to a vote of the Company’s stockholders. Common stockholders are not entitled to receive dividends, unless declared by the board of directors.
In February 2018, the Company increased the number of authorized shares of common stock from 65,000,000 shares to 75,000,000 shares. In April 2018, the Company increased the number of authorized shares of common stock from 75,000,000 shares to 78,800,000 shares. In June 2018, the Company increased the number of authorized shares of common stock from 78,800,000 shares to 79,000,000 share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
Also on July 20, 2018, the Company completed its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On August 1, 2019, the Company entered into a Distribution Agreement (the “Distribution Agreement”) with J.P. Morgan Securities LLC, Jefferies LLC and SVB Leerink LLC (the “Sales Agents”), pursuant to which the Company may issue and sell, from time to time, shares of its common stock having an aggregate offering price of up to $100.0 million through the Sales Agents. The Company’s registration statement on Form S-3 filed on August 1, 2019 was declared effective on August 21, 2019. The Sales Agents may sell common stock by any method permitted by law deemed to be an “at the market offering” as defined in Rule 415(a)(4) of the Securities Act of 1933, as amended,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will be entitled to receive 3.0% of the gross sales price per share of common stock sold pursuant to the Distribution Agreement. As of September 30, 2019, no shares of common stock have been issued and sold pursuant to the Distribution Agreement.</t>
  </si>
  <si>
    <t>Stock-Based Compensation</t>
  </si>
  <si>
    <t xml:space="preserve">10. Stock-Based Compensation
Service-Based Stock Options
During the nine months ended September 30, 2019, the Company granted options with service-based vesting conditions for the purchase of 2,519,604 shares of common stock with a weighted average exercise price of $13.65 per share and a weighted average grant-date fair value of $9.25 per share.
Stock-Based Compensation
The Company recorded stock-based compensation expense in the following expense categories of its condensed consolidated statements of operations and comprehensive loss (in thousands):
Three Months Ended September 30,
Nine Months Ended September 30,
2019
2018
2019
2018
Research and development expenses
$
2,195
$
1,347
$
6,798
$
2,331
General and administrative expenses
8,163
8,540
23,642
16,071
$
10,358
$
9,887
$
30,440
$
18,402
As of September 30, 2019, total unrecognized compensation cost related to the unvested stock-based awards was $76.9 million, which is expected to be recognized over a weighted average period of 2.3 years. </t>
  </si>
  <si>
    <t>Commitments and Contingencies</t>
  </si>
  <si>
    <t>11. 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the three and nine months ended September 30, 2019, the Company made matching contributions of $0.2 million and $0.4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Leases</t>
  </si>
  <si>
    <t>12. Leases
Operating Leases
The Company leases its office and laboratory facilities in Cambridge, Massachusetts under two noncancelable operating leases. The first lease expires in September 2021. The second lease is subject to two expiration dates based on two distinct leased spaces, expiring in January 2027 and August 2028. The lease agreements include lease incentives, payment escalations and rent holidays.
In January 2018, the Company entered into a lease for office and laboratory space in Cambridge, Massachusetts (the “Initial Space”). The lease term commenced on January 28, 2019 and expires eight years from the commencement date. The Company is entitled to one five-year option to extend, which is not included in the lease term. The initial annual base rent is approximately $3.8 million, and such amount will increase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0.9 million, which is collateralized by a cash deposit of the same amount. The lease agreement allows for a landlord-provided tenant improvement allowance of $9.4 million to be applied to the costs of the construction of the leasehold improvements, of which $0.5 million is repayable to the landlord over the term of the lease.
In November 2018, the Company entered into a lease amendment for office and laboratory space in the same building (the “Expansion Space”). The lease term for the Expansion Space commenced on August 8, 2019 and expires approximately nine years from the commencement date. The initial annual base rent for the Expansion Space is approximately $2.5 million and such amount will increase by 3% annually on the anniversary of the commencement date. The Company is obligated to pay its portion of real estate taxes and costs related to the Expansion Space, including costs of operations, maintenance, repair, replacement and property management. In connection with the lease amendment, the Company increased the letter of credit held for the benefit of the landlord by $0.6 million, which is collateralized by a cash deposit of the same amount. The lease amendment increased the landlord-provided tenant improvement allowance by $9.2 million, of which $2.0 million is repayable to the landlord over the term of the lease.
During 2018, in accordance with ASC 840, Leases, the Company was deemed to be the owner of the lease for the Initial and Expansion Space during the construction period due to certain indemnification provisions within the lease agreement. As a result, as of December 31, 2018, the Company capitalized approximately $45.1 million (equal to the estimated fair value of its leased portion of the premises) as construction-in-progress within property, plant and equipment and recorded a corresponding build-to-suit facility lease financing obligation.
Under ASC 842, the Company is no longer considered the accounting owner due to (1) the Company not having the right to obtain or control the leased premises during the construction period, (2) the lessor having no right of payment for the partially constructed assets, and the leased premises are not of a specialized nature and, thus, could be potentially leased to another tenant, and (3) the Company not legally owning or controlling the land on which the property improvements will be constructed. As such, upon adoption of ASU 2016-02 (Topic 842), the existing construction-in-progress balance within property and equipment, and the corresponding build-to-suit facility lease financing obligation balance were derecognized. Subsequently, the Company took control of the Initial Space on January 28, 2019 at which time the lease commenced and the Company assessed and determined the accounting treatment for the asset and corresponding liability under ASC 842.
The Company evaluated its vendor contracts to identify embedded leases, if any, and noted that an agreement with a contract manufacturing supplier constituted a lease under ASC 842 as the Company has the right to substantially all the economic benefits from the use of the asset and can direct the use of the asset. The Company entered into the agreement during the first quarter of 2019. The lease commenced during March 2019 and expires 22 months from commencement date with no stated option to extend the term.
As the Company’s leases do not provide an implicit rate, the Company utilized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The Company has elected to account for each lease component and its associated non-lease components as a single lease component and, therefore, has allocated all the contract consideration across lease components only. This may result in the initial and subsequent measurement of the balances of the right-of-use asset and lease liability for leases being greater than if the policy election was not applied. Assets under operating lease at September 30, 2019 were $47.9 million. The leases do not include any restrictions or covenants that had to be accounted for under the lease guidance.
As of September 30, 2019, minimum lease payments under the Company’s operating leases are as follows (in thousands):
Year Ending December 31,
2019 (three months ending December 31)
$
3,284
2020
9,224
2021
7,551
2022
7,186
2023
7,390
2024
7,601
Thereafter
22,058
64,294
Less: imputed interest
(15,857)
$
48,437
As of December 31, 2018, minimum commitments under the Company’s operating leases, as required under prior lease guidance in ASC 840, were as follows (in thousands):
Year Ending December 31,
2019
$
5,458
2020
7,141
2021
7,168
2022
6,820
2023
7,024
Thereafter
27,777
$
61,388
The Company has not entered any material financing leases as of September 30, 2019.
Sublease
In February 2019, the Company entered into a sublease agreement with a related party to sublease all office and laboratory space under one of the Company’s operating leases in Cambridge, Massachusetts (see Note 14). The term of the sublease agreement commenced in February 2019 and expires at the end of the Company’s lease agreement with the landlord in September 2021, with no option to extend. The annual rent for the subleased premises is equal to the annual rent owed by the Company to the landlord for the leased premises. The sublessee is obligated to pay all real estate taxes and costs related to the subleased premises, including cost of operations, maintenance, repair, replacement and property management.
The Company concluded that the sublease is an operating lease. Consistent with the Company’s policy election for lessor operating leases, each lease component and its associated non-lease components is accounted for as a single lease component.
As of September 30, 2019, future undiscounted cash inflows under the sublease are as follows (in thousands):
Year Ending December 31,
2019 (three months ending December 31)
$
182
2020
735
2021
541
$
1,458
Lease Portfolio
The components of lease cost and supplemental balance sheet information for the Company’s lease portfolio were as follows (in thousands, except term and discount rate amounts):
Three Months Ended September 30,
Nine Months Ended September 30,
2019
2019
Lease Cost
Operating lease cost
$
2,136
$
4,769
Short-term lease cost
20
116
Variable lease cost
624
1,554
Sublease income
(270)
(639)
Total lease cost
$
2,510
$
5,800
Operating Leases
Operating lease, right-of-use-asset
$
47,911
Operating lease liabilities
$
6,998
Operating lease liabilities, net of current portion
$
41,439
Other information:
Weighted average remaining lease term - operating leases
7.70 years
Weighted-average discount rate - operating leases</t>
  </si>
  <si>
    <t>Net Loss Per Share</t>
  </si>
  <si>
    <t>13. Net Loss per Share
Basic and diluted net loss per share was calculated as follows (in thousands, except share and per share amounts):
Three Months Ended September 30,
Nine Months Ended September 30,
2019
2018
2019
2018
Numerator:
Net Loss
$
(47,015)
$
(26,362)
$
(118,986)
$
(62,012)
Denominator:
Weighted average common shares outstanding, basic and diluted
79,115,305
62,311,111
78,357,791
26,662,233
Net loss per share, basic and diluted
$
(0.59)
$
(0.42)
$
(1.52)
$
(2.33)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from the periods in the table above, presented based on amounts outstanding at each period end, from the computation of diluted net loss per share for the periods indicated because including them would have had an anti-dilutive effect:
September 30,
2019
2018
Restricted common stock
397,252
2,644,423
Stock options to purchase common stock
15,849,584
14,701,283
16,246,836
17,345,706</t>
  </si>
  <si>
    <t>Related Parties</t>
  </si>
  <si>
    <t>14. Related Parties
In April 2013, the Company entered into a services agreement with Flagship Ventures Management, Inc. (“Flagship”), an affiliate of one of its principal stockholders, to provide general and administrative services to the Company, including certain consulting services and the provision of employee health and dental benefit plans for the Company’s employees. The Company recorded general and administrative expense for services received under this agreement of $0.3 million and $0.8 million during the three and nine months ended September 30, 2018, respectively. The Company made cash payments of $0.4 million and $0.8 million for the three and nine months ended September 30, 2018, respectively, related to these services. The Company did not receive services under this agreement during the three and nine months ended September 30, 2019. As of September 30, 2019, the Company had no amounts payable to Flagship for costs related to the services agreement.
In February 2019, the Company entered into a sublease agreement with a related party to sublease all office and laboratory space under one of the Company’s operating leases in Cambridge, Massachusetts. The term of the sublease agreement commenced in February 2019 and expires at the end of the Company’s lease agreement with the landlord in September 2021, with no option to extend (see Note 12). Under this agreement, the Company recorded other income of $0.3 million and $0.6 million during the three and nine months ended September 30, 2019, respectively. The Company received cash payments of $0.1 million and $0.4 million during the three and nine months ended September 30, 2019. As of September 30, 2019, the Company recorded accounts receivable of $0.1 million under this agreemen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common stock and the preferred stock warrant liability prior to the IPO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cash equivalents and investments. The Company’s cash, cash equivalents and investments, as of September 30, 2019, consisted of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Cash Equivalents</t>
  </si>
  <si>
    <t>Cash Equivalents
The Company considers all highly liquid investments with original maturities of three months or less at the date of purchase to be cash equivalents.</t>
  </si>
  <si>
    <t>Restricted Cash</t>
  </si>
  <si>
    <t xml:space="preserve">Restricted Cash
The Company maintained letters of credit totaling $1.7 million and $1.8 million for the benefit of the landlords of its leased properties , as of September 30, 2019 and December 31, 2018, respectively. As of December 31, 2018, the Company also maintained restricted cash of $0.5 million to collateralize its corporate credit card. The Company was required to maintain separate cash balances of these amounts to secure the letters of credit. Related to these separate cash balances, the Company classified $1.7 million as restricted cash (non-current) in its condensed consolidated balance sheet as of both September 30, 2019 and December 31, 2018, and classified $0.6 million as restricted cash (current) in its condensed consolidated balance sheet as of December 31, 2018. The Company did not have any restricted cash (current) as of September 30, 2019.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si>
  <si>
    <t>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Leases
In February 2016, the Financial Accounting Standards Board (the “FASB”) issued Accounting Standards Update (“ASU”) No. 2016-02, Leases (Topic 842) (“ASU 2016-02”), which was codified as Accounting Standards Codification (“ASC”), 842, Leases, to enhance the transparency and comparability of financial reporting related to leasing arrangements. The Company adopted the standard effective January 1, 2019 using the modified retrospective transition method. The prior period results continue to be presented under ASC 840 based on the accounting standards originally in effect for such periods. The adoption of the new standard resulted in the recognition of a cumulative effect adjustment of $0.8 million to accumulated deficit due to the derecognition of the Company’s build-to-suit lease.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o adopt the following lease policies in conjunction with the adoption of ASU 2016-02: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si>
  <si>
    <t>Recently Adopted Accounting Pronouncements and Recently Issued Accounting Pronouncements</t>
  </si>
  <si>
    <t>Recently Adopted Accounting Pronouncements
ASU No. 2018-07, Compensation — Stock Compensation
In June 2018, the FASB issued ASU No. 2018-07, Compensation — 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was permitted for all entities but no earlier than the Company’s adoption of ASU 2014-09.
During the third quarter of 2018, the Company adopted ASU 2018-07 with an effective date of January 1, 2018 by remeasuring outstanding equity-classified awards issued to non-employees for which a measurement date had not been established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densed consolidated balance sheet upon the adoption of ASU 2018-07 on January 1, 2018 (in thousands):
Balance at
Balance at
December 31, 2017
Adjustments
January 1, 2018
Additional paid-in capital
$
17,277
$
(92)
$
17,185
Accumulated deficit
(60,979)
92
(60,887)
The $0.1 million adjustment is the result of the change in fair value of the unvested awards, representing awards for which a measurement date had not been established, using an expected term rather than the contractual term of the awards.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ASU No. 2016-02, Leases
In February 2016, the FASB issued ASU No. 2016-02, Leases (Topic 842) (“ASU 2016-02”), which sets out the principles for the recognition, measurement, presentation and disclosure of leases for both parties to a contract (i.e., lessees and lessors). The new standard requires lessees to classify leases as either finance or operating leases based on the principle of whether or not the lease is effectively a financed purchase by the lessee. This classification determines whether lease expense is recognized over the lease term based on an effective interest method for financing leases or on a straight-line basis for operating leases. A lessee is also required to record a right-of-use asset and a lease liability for all leases with a term of greater than 12 months regardless of their classification. Leases with a term of 12 months or less may be accounted for similar to previous guidance for operating leases under ASC 840. For public entities, the guidance was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most significant effects of adoption were the recognition of material new right-of-use assets and corresponding liabilities on its condensed consolidated balance sheet related to its existing facility operating leases (see Note 12). In addition, the Company has a material lease where the Company was deemed the owner during the construction period and for which the construction was not complete as of January 1, 2019. The Company took control of the leased space during the first quarter of 2019 at which time the lease commenced. Under ASC 842, as the commencement date of this material lease had not occurred, the new right-of-use assets and corresponding liabilities related to this lease were not recognized on the condensed consolidated balance sheet as of date of adoption, January 1, 2019, however, were recognized upon the commencement date of January 28, 2019. The adoption of this standard has had a material impact on the Company’s financial position but is not expected to significantly affect the Company’s results of operations.
The following table summarizes the financial impact on the Company’s condensed consolidated balance sheet upon the adoption of ASU 2016-02 and the cumulative effect adjustment on January 1, 2019 (in thousands):
Balance at
Balance at
December 31, 2018
Adjustments
January 1, 2019
Operating lease, right-of-use-asset
$
—
$
1,751
$
1,751
Property, plant and equipment, net
62,796
(45,142)
17,654
Deferred rent
143
(143)
—
Accrued expenses and other current liabilities
12,118
(4,451)
7,667
Lease liability, net of current portion
41,441
(41,441)
—
Operating lease liabilities
—
616
616
Operating lease liabilities, net of current portion
—
1,226
1,226
Accumulated deficit
(150,082)
800
(149,282)
ASU No. 2018-15, Intangibles–Goodwill and Other–Internal-Use Software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For public entities, the guidance is effective for annual reporting periods beginning after December 15, 2019 and for interim periods within those fiscal years. Early adoption is permitted. The Company early-adopted this standard on January 1, 2019 on a prospective basis. The adoption did not have a material impact on the Company’s condensed consolidated financial statements.
Recently Issued Accounting Pronouncements
In August 2018, the FASB issued ASU No. 2018-13, Fair Value Measurement (Topic 820): Disclosure Framework-Changes to the Disclosure Requirements for Fair Value Measurement (“ASU 2018-13”), which modifies the disclosure requirements for fair value measurements. For all entities, this guidance is required to be adopted for annual periods beginning after December 15, 2019, including interim periods within those fiscal years. Early adoption is permitted. The Company currently is evaluating the impact the adoption of ASU 2018-13 may have on its disclosures.</t>
  </si>
  <si>
    <t>Summary of Significant Accounting Policies (Tables)</t>
  </si>
  <si>
    <t>Non-employees</t>
  </si>
  <si>
    <t>Recently Adopted Accounting Pronouncements</t>
  </si>
  <si>
    <t>Schedule of assumptions used to determine the fair value of stock awards granted</t>
  </si>
  <si>
    <t>Risk-free interest rate
2.3
%
Expected volatility
74
%
Expected dividend yield
—
Expected term (in years)
6.1
Common stock value
$
6.28</t>
  </si>
  <si>
    <t>ASU 2018-07</t>
  </si>
  <si>
    <t>Summary of impact of accounting standard adoption</t>
  </si>
  <si>
    <t>The following table summarizes the cumulative effect to the Company’s condensed consolidated balance sheet upon the adoption of ASU 2018-07 on January 1, 2018 (in thousands):
Balance at
Balance at
December 31, 2017
Adjustments
January 1, 2018
Additional paid-in capital
$
17,277
$
(92)
$
17,185
Accumulated deficit
(60,979)
92
(60,887)</t>
  </si>
  <si>
    <t>ASU 2016-02</t>
  </si>
  <si>
    <t>The following table summarizes the financial impact on the Company’s condensed consolidated balance sheet upon the adoption of ASU 2016-02 and the cumulative effect adjustment on January 1, 2019 (in thousands):
Balance at
Balance at
December 31, 2018
Adjustments
January 1, 2019
Operating lease, right-of-use-asset
$
—
$
1,751
$
1,751
Property, plant and equipment, net
62,796
(45,142)
17,654
Deferred rent
143
(143)
—
Accrued expenses and other current liabilities
12,118
(4,451)
7,667
Lease liability, net of current portion
41,441
(41,441)
—
Operating lease liabilities
—
616
616
Operating lease liabilities, net of current portion
—
1,226
1,226
Accumulated deficit
(150,082)
800
(149,282)</t>
  </si>
  <si>
    <t>Investments and Fair Value of Financial Assets and Liabilities (Tables)</t>
  </si>
  <si>
    <t>Schedule of investments by security type</t>
  </si>
  <si>
    <t>Investments by security type consisted of the following (in thousands):
September 30, 2019
Amortized Cost
Gross
Gross
Fair Value
U.S. treasury bills and notes (due within one year)
$
201,045
$
165
$
(8)
$
201,202
U.S. government agency bonds (due within one year)
13,867
9
—
13,876
$
214,912
$
174
$
(8)
$
215,078
December 31, 2018
Amortized Cost
Gross
Gross
Fair Value
U.S. treasury notes (due within one year)
$
79,312
$
—
$
(26)
$
79,286
U.S. government agency bonds (due within one year)
17,704
—
(3)
17,701
$
97,016
$
—
$
(29)
$
96,987</t>
  </si>
  <si>
    <t>Schedule of financial assets and liabilities measured at fair value on a recurring basis</t>
  </si>
  <si>
    <t>The following tables present the Company’s fair value hierarchy for its assets and liabilities, which are measured at fair value on a recurring basis (in thousands):
Fair value measurements at September 30, 2019 using:
Level 1
Level 2
Level 3
Total
Assets:
Cash equivalents:
Money market funds
$
109,611
$
—
$
—
$
109,611
Investments:
U.S. government agency bonds
—
13,876
—
13,876
U.S. treasury bills and notes
—
201,202
—
201,202
$
109,611
$
215,078
$
—
$
324,689
Fair value measurements at December 31, 2018 using:
Level 1
Level 2
Level 3
Total
Assets:
Cash equivalents:
Money market funds
$
282,160
$
—
$
—
$
282,160
U.S. treasury bills
—
24,904
—
24,904
Investments:
U.S. government agency bonds
—
17,701
—
17,701
U.S. treasury notes
—
79,286
—
79,286
$
282,160
$
121,891
$
—
$
404,051</t>
  </si>
  <si>
    <t>Property, Plant and Equipment, Net (Tables)</t>
  </si>
  <si>
    <t>Schedule of property, plant and equipment, Net</t>
  </si>
  <si>
    <t>Property, plant and equipment, net consisted of the following (in thousands):
September 30, 2019
December 31, 2018
Laboratory equipment
$
14,763
$
7,122
Land
1,300
1,300
Leasehold improvements
446
117
Computer equipment
1,001
276
Furniture and fixtures
1,214
—
Construction-in-progress
37,727
55,828
56,451
64,643
Less: Accumulated depreciation and amortization
(3,973)
(1,847)
$
52,478
$
62,796</t>
  </si>
  <si>
    <t>Accrued Expenses and Other Current Liabilities (Tables)</t>
  </si>
  <si>
    <t>Schedule of accrued expenses and other current liabilities</t>
  </si>
  <si>
    <t>Accrued expenses and other current liabilities consisted of the following (in thousands):
September 30, 2019
December 31, 2018
Accrued employee compensation and benefits
$
4,797
$
3,377
Accrued external research and development expenses
3,265
2,252
Accrued manufacturing facility expenses
4,949
—
Accrued general and administrative expenses
1,539
1,676
Other
316
311
$
14,866
$
7,616</t>
  </si>
  <si>
    <t>Debt (Tables)</t>
  </si>
  <si>
    <t>Schedule of estimated future principal payments due</t>
  </si>
  <si>
    <t>As of September 30, 2019, the estimated future principal payments due were as follows (in thousands):
Year ending December 31,
2019 (three months ending December 31)
$
—
2020
—
2021
—
2022
25,000
Thereafter
25,000
$
50,000</t>
  </si>
  <si>
    <t>Stock-Based Compensation (Tables)</t>
  </si>
  <si>
    <t>Schedule of allocation of share based compensation</t>
  </si>
  <si>
    <t>The Company recorded stock-based compensation expense in the following expense categories of its condensed consolidated statements of operations and comprehensive loss (in thousands):
Three Months Ended September 30,
Nine Months Ended September 30,
2019
2018
2019
2018
Research and development expenses
$
2,195
$
1,347
$
6,798
$
2,331
General and administrative expenses
8,163
8,540
23,642
16,071
$
10,358
$
9,887
$
30,440
$
18,402</t>
  </si>
  <si>
    <t>Leases (Tables)</t>
  </si>
  <si>
    <t>Schedule of minimum lease payments under the Company’s operating leases</t>
  </si>
  <si>
    <t>As of September 30, 2019, minimum lease payments under the Company’s operating leases are as follows (in thousands):
Year Ending December 31,
2019 (three months ending December 31)
$
3,284
2020
9,224
2021
7,551
2022
7,186
2023
7,390
2024
7,601
Thereafter
22,058
64,294
Less: imputed interest
(15,857)
$
48,437
As of December 31, 2018, minimum commitments under the Company’s operating leases, as required under prior lease guidance in ASC 840, were as follows (in thousands):
Year Ending December 31,
2019
$
5,458
2020
7,141
2021
7,168
2022
6,820
2023
7,024
Thereafter
27,777
$
61,388</t>
  </si>
  <si>
    <t>Schedule of future undiscounted cash inflows under the sublease</t>
  </si>
  <si>
    <t>As of September 30, 2019, future undiscounted cash inflows under the sublease are as follows (in thousands):
Year Ending December 31,
2019 (three months ending December 31)
$
182
2020
735
2021
541
$
1,458</t>
  </si>
  <si>
    <t>Schedule of lease cost and lease liabilities for the Company’s lease portfolio</t>
  </si>
  <si>
    <t>The components of lease cost and supplemental balance sheet information for the Company’s lease portfolio were as follows (in thousands, except term and discount rate amounts):
Three Months Ended September 30,
Nine Months Ended September 30,
2019
2019
Lease Cost
Operating lease cost
$
2,136
$
4,769
Short-term lease cost
20
116
Variable lease cost
624
1,554
Sublease income
(270)
(639)
Total lease cost
$
2,510
$
5,800
Operating Leases
Operating lease, right-of-use-asset
$
47,911
Operating lease liabilities
$
6,998
Operating lease liabilities, net of current portion
$
41,439
Other information:
Weighted average remaining lease term - operating leases
7.70 years
Weighted-average discount rate - operating leases</t>
  </si>
  <si>
    <t>Net Loss Per Share (Tables)</t>
  </si>
  <si>
    <t>Schedule of calculation of basic and diluted net loss per share attributable to common stockholders</t>
  </si>
  <si>
    <t>Basic and diluted net loss per share was calculated as follows (in thousands, except share and per share amounts):
Three Months Ended September 30,
Nine Months Ended September 30,
2019
2018
2019
2018
Numerator:
Net Loss
$
(47,015)
$
(26,362)
$
(118,986)
$
(62,012)
Denominator:
Weighted average common shares outstanding, basic and diluted
79,115,305
62,311,111
78,357,791
26,662,233
Net loss per share, basic and diluted
$
(0.59)
$
(0.42)
$
(1.52)
$
(2.33)</t>
  </si>
  <si>
    <t>Schedule of dilutive securities excluded from computations of diluted weighted average shares outstanding</t>
  </si>
  <si>
    <t>September 30,
2019
2018
Restricted common stock
397,252
2,644,423
Stock options to purchase common stock
15,849,584
14,701,283
16,246,836
17,345,706</t>
  </si>
  <si>
    <t>Nature of the Business and Basis of Presentation (Details) - USD ($) $ in Thousands</t>
  </si>
  <si>
    <t>Jul. 20, 2018</t>
  </si>
  <si>
    <t>Jul. 31, 2018</t>
  </si>
  <si>
    <t>Jun. 30, 2019</t>
  </si>
  <si>
    <t>Mar. 31, 2019</t>
  </si>
  <si>
    <t>Jun. 30, 2018</t>
  </si>
  <si>
    <t>Jan. 01, 2019</t>
  </si>
  <si>
    <t>Dec. 31, 2017</t>
  </si>
  <si>
    <t>Sale of Equity</t>
  </si>
  <si>
    <t>Net proceeds after deducting underwriting discounts and commissions and other offering costs</t>
  </si>
  <si>
    <t>Shares issued (in shares)</t>
  </si>
  <si>
    <t>IPO</t>
  </si>
  <si>
    <t>IPO | Common stock</t>
  </si>
  <si>
    <t>Overallotment</t>
  </si>
  <si>
    <t>Summary of Significant Accounting Policies (Details) - USD ($) $ in Thousands</t>
  </si>
  <si>
    <t>Jan. 01, 2018</t>
  </si>
  <si>
    <t>Restricted cash for the benefit of the landlords of leased properties</t>
  </si>
  <si>
    <t>Restricted cash to collateralize corporate credit card</t>
  </si>
  <si>
    <t>Restricted cash (non-current)</t>
  </si>
  <si>
    <t>Restricted cash (current)</t>
  </si>
  <si>
    <t>Change in fair value of the unvested awards</t>
  </si>
  <si>
    <t>Accumulated deficit | ASU 2016-02</t>
  </si>
  <si>
    <t>Summary of Significant Accounting Policies - Recently Adopted Accounting Pronouncements (Details) - USD ($)</t>
  </si>
  <si>
    <t>Financial impact on the Company’s condensed consolidated balance sheet upon the adoption of ASUs and the cumulative effect adjustment</t>
  </si>
  <si>
    <t>Lease liability, net of current portion</t>
  </si>
  <si>
    <t>Operating lease liabilities, current portion</t>
  </si>
  <si>
    <t>Stockholders Equity</t>
  </si>
  <si>
    <t>Assumptions used to determine the fair value of outstanding awards granted</t>
  </si>
  <si>
    <t>Weighted average grant-date fair value (per share)</t>
  </si>
  <si>
    <t>Risk-free interest rate</t>
  </si>
  <si>
    <t>2.30%</t>
  </si>
  <si>
    <t>Expected volatility</t>
  </si>
  <si>
    <t>74.00%</t>
  </si>
  <si>
    <t>Expected term (in years)</t>
  </si>
  <si>
    <t>6 years 1 month 6 days</t>
  </si>
  <si>
    <t>Common stock value</t>
  </si>
  <si>
    <t>Restricted Common Stock | Non-employees</t>
  </si>
  <si>
    <t>Number of outstanding options</t>
  </si>
  <si>
    <t>Stock options | Non-employees</t>
  </si>
  <si>
    <t>ASU 2016-02 | Adjustments</t>
  </si>
  <si>
    <t>Adjustments for New Accounting Principle, Early Adoption | ASU 2018-07</t>
  </si>
  <si>
    <t>Investments and Fair Value of Financial Assets and Liabilities (Details) - USD ($) $ in Thousands</t>
  </si>
  <si>
    <t>Marketable securities</t>
  </si>
  <si>
    <t>Amortized Cost</t>
  </si>
  <si>
    <t>Gross Unrealized Gains</t>
  </si>
  <si>
    <t>Gross Unrealized Losses</t>
  </si>
  <si>
    <t>Fair Value</t>
  </si>
  <si>
    <t>Assets:</t>
  </si>
  <si>
    <t>Transfers between Level 1, Level 2 or Level 3</t>
  </si>
  <si>
    <t>Transfer from Level 1 to Level 2, assets</t>
  </si>
  <si>
    <t>Transfer from Level 2 to Level 1, assets</t>
  </si>
  <si>
    <t>Transfers into Level 3, assets</t>
  </si>
  <si>
    <t>Transfer out of Level 3, assets</t>
  </si>
  <si>
    <t>Transfer from Level 1 to Level 2, liabilities</t>
  </si>
  <si>
    <t>Transfer from Level 2 to Level 1, liabilities</t>
  </si>
  <si>
    <t>Transfers into Level 3, liabilities</t>
  </si>
  <si>
    <t>Transfer out of Level 3, liabilities</t>
  </si>
  <si>
    <t>U.S. treasury bills and notes</t>
  </si>
  <si>
    <t>U.S. government agency bonds</t>
  </si>
  <si>
    <t>U.S. treasury notes</t>
  </si>
  <si>
    <t>Recurring</t>
  </si>
  <si>
    <t>Assets</t>
  </si>
  <si>
    <t>Recurring | Money market funds</t>
  </si>
  <si>
    <t>Cash equivalents</t>
  </si>
  <si>
    <t>Recurring | U.S. treasury bills and notes</t>
  </si>
  <si>
    <t>Recurring | U.S. treasury bills</t>
  </si>
  <si>
    <t>Recurring | U.S. government agency bonds</t>
  </si>
  <si>
    <t>Recurring | U.S. treasury notes</t>
  </si>
  <si>
    <t>Recurring | Level 1</t>
  </si>
  <si>
    <t>Recurring | Level 1 | Money market funds</t>
  </si>
  <si>
    <t>Recurring | Level 2</t>
  </si>
  <si>
    <t>Recurring | Level 2 | U.S. treasury bills and notes</t>
  </si>
  <si>
    <t>Recurring | Level 2 | U.S. treasury bills</t>
  </si>
  <si>
    <t>Recurring | Level 2 | U.S. government agency bonds</t>
  </si>
  <si>
    <t>Recurring | Level 2 | U.S. treasury notes</t>
  </si>
  <si>
    <t>Property, Plant and Equipment, Net (Details) $ in Thousands</t>
  </si>
  <si>
    <t>Jul. 31, 2018USD ($)ft²</t>
  </si>
  <si>
    <t>Sep. 30, 2019USD ($)</t>
  </si>
  <si>
    <t>Jan. 01, 2019USD ($)</t>
  </si>
  <si>
    <t>Dec. 31, 2018USD ($)</t>
  </si>
  <si>
    <t>Property, Plant and Equipment, Gross</t>
  </si>
  <si>
    <t>Less: Accumulated depreciation and amortization</t>
  </si>
  <si>
    <t>Personnel related cost capitalized</t>
  </si>
  <si>
    <t>Maximum</t>
  </si>
  <si>
    <t>Capitalized interest cost</t>
  </si>
  <si>
    <t>Laboratory equipment</t>
  </si>
  <si>
    <t>Land</t>
  </si>
  <si>
    <t>Purchases and additions</t>
  </si>
  <si>
    <t>Leasehold improvements</t>
  </si>
  <si>
    <t>Computers and software</t>
  </si>
  <si>
    <t>Furniture and fixtures</t>
  </si>
  <si>
    <t>Construction-in-progress</t>
  </si>
  <si>
    <t>Build-to-suit lease</t>
  </si>
  <si>
    <t>Derecognition of property and equipment</t>
  </si>
  <si>
    <t>Manufacturing facility</t>
  </si>
  <si>
    <t>Square footing of facility acquired | ft²</t>
  </si>
  <si>
    <t>Technology Service | Construction-in-progress</t>
  </si>
  <si>
    <t>Accrued Expenses and Other Current Liabilities (Details) - USD ($) $ in Thousands</t>
  </si>
  <si>
    <t>Accrued employee compensation and benefits</t>
  </si>
  <si>
    <t>Accrued external research and development expenses</t>
  </si>
  <si>
    <t>Accrued manufacturing facility expenses</t>
  </si>
  <si>
    <t>Accrued general and administrative expenses</t>
  </si>
  <si>
    <t>Other</t>
  </si>
  <si>
    <t>Debt (Details) $ in Thousands</t>
  </si>
  <si>
    <t>Dec. 21, 2018USD ($)tranche</t>
  </si>
  <si>
    <t>Jun. 30, 2019USD ($)</t>
  </si>
  <si>
    <t>May 31, 2018</t>
  </si>
  <si>
    <t>May 31, 2017</t>
  </si>
  <si>
    <t>Estimated future principal payments due</t>
  </si>
  <si>
    <t>2022</t>
  </si>
  <si>
    <t>Thereafter</t>
  </si>
  <si>
    <t>Total debt</t>
  </si>
  <si>
    <t>2015 Credit Facility</t>
  </si>
  <si>
    <t>Principal amount</t>
  </si>
  <si>
    <t>Floor rate</t>
  </si>
  <si>
    <t>5.50%</t>
  </si>
  <si>
    <t>4.50%</t>
  </si>
  <si>
    <t>Repayment</t>
  </si>
  <si>
    <t>2015 Credit Facility | Maximum</t>
  </si>
  <si>
    <t>Loss on extinguishment</t>
  </si>
  <si>
    <t>2015 Credit Facility | Prime rate</t>
  </si>
  <si>
    <t>Variable interest rate</t>
  </si>
  <si>
    <t>0.75%</t>
  </si>
  <si>
    <t>1.25%</t>
  </si>
  <si>
    <t>2018 Credit Facility</t>
  </si>
  <si>
    <t>Maximum amount outstanding</t>
  </si>
  <si>
    <t>Number of tranche | tranche</t>
  </si>
  <si>
    <t>Borrowing</t>
  </si>
  <si>
    <t>Period for commencing monthly principal payments</t>
  </si>
  <si>
    <t>36 months</t>
  </si>
  <si>
    <t>Amortization period</t>
  </si>
  <si>
    <t>24 months</t>
  </si>
  <si>
    <t>Prepayment fee in first year</t>
  </si>
  <si>
    <t>1.00%</t>
  </si>
  <si>
    <t>Prepayment fee in second year</t>
  </si>
  <si>
    <t>0.50%</t>
  </si>
  <si>
    <t>Prepayment fee in third year</t>
  </si>
  <si>
    <t>0.25%</t>
  </si>
  <si>
    <t>Issuance costs</t>
  </si>
  <si>
    <t>Debt default interest rate addition (as a percent)</t>
  </si>
  <si>
    <t>2018 Credit Facility | One-month U.S. LIBOR</t>
  </si>
  <si>
    <t>2018 Credit Facility | Term loan</t>
  </si>
  <si>
    <t>Convertible Preferred Stock (Details) - USD ($) $ / shares in Units, $ in Thousands</t>
  </si>
  <si>
    <t>Feb. 28, 2018</t>
  </si>
  <si>
    <t>Proceeds from issuance of convertible preferred stock</t>
  </si>
  <si>
    <t>Preferred stock outstanding</t>
  </si>
  <si>
    <t>Preferred stock issued</t>
  </si>
  <si>
    <t>Convertible preferred stock issue price (dollars per share)</t>
  </si>
  <si>
    <t>Number of common stock issued on conversion</t>
  </si>
  <si>
    <t>Warrants to Purchase Convertible Preferred Stock (Details) - USD ($) $ / shares in Units, $ in Millions</t>
  </si>
  <si>
    <t>1 Months Ended</t>
  </si>
  <si>
    <t>Dec. 31, 2015</t>
  </si>
  <si>
    <t>Warrants to purchase convertible preferred stock</t>
  </si>
  <si>
    <t>Warrants contractual term (in years)</t>
  </si>
  <si>
    <t>10 years</t>
  </si>
  <si>
    <t>Other expenses</t>
  </si>
  <si>
    <t>Warrants to purchase aggregate</t>
  </si>
  <si>
    <t>Issuance of warrants exercise</t>
  </si>
  <si>
    <t>Shares withheld to pay exercise price</t>
  </si>
  <si>
    <t>Series A redeemable convertible preferred stock</t>
  </si>
  <si>
    <t>Maximum number of preferred shares can purchase from outstanding warrants</t>
  </si>
  <si>
    <t>Warrants exercisable price</t>
  </si>
  <si>
    <t>Series B convertible preferred stock</t>
  </si>
  <si>
    <t>Equity (Details) $ / shares in Units, $ in Thousands</t>
  </si>
  <si>
    <t>Sep. 30, 2019$ / sharesshares</t>
  </si>
  <si>
    <t>Jul. 20, 2018USD ($)$ / sharesshares</t>
  </si>
  <si>
    <t>Jul. 31, 2018shares</t>
  </si>
  <si>
    <t>Sep. 30, 2018shares</t>
  </si>
  <si>
    <t>Sep. 30, 2019Vote$ / sharesshares</t>
  </si>
  <si>
    <t>Sep. 30, 2018USD ($)</t>
  </si>
  <si>
    <t>Aug. 01, 2019USD ($)</t>
  </si>
  <si>
    <t>Dec. 31, 2018$ / sharesshares</t>
  </si>
  <si>
    <t>Jun. 30, 2018shares</t>
  </si>
  <si>
    <t>Apr. 30, 2018shares</t>
  </si>
  <si>
    <t>Feb. 28, 2018shares</t>
  </si>
  <si>
    <t>Jan. 31, 2018shares</t>
  </si>
  <si>
    <t>Number of votes per share | Vote</t>
  </si>
  <si>
    <t>Common stock, authorized (in shares)</t>
  </si>
  <si>
    <t>Shares authorized</t>
  </si>
  <si>
    <t>Common stock, par value (in dollars per share) | $ / shares</t>
  </si>
  <si>
    <t>Preferred stock, par value (in dollars per share) | $ / shares</t>
  </si>
  <si>
    <t>Net proceeds after deducting underwriting discounts and commissions and other offering costs | $</t>
  </si>
  <si>
    <t>At the market offering</t>
  </si>
  <si>
    <t>Percentage of commission</t>
  </si>
  <si>
    <t>3.00%</t>
  </si>
  <si>
    <t>Aggregate offering price | $</t>
  </si>
  <si>
    <t>Stock-Based Compensation - Performance based stock options (Details) - Service Based Stock Options - Vesting based on service period</t>
  </si>
  <si>
    <t>Options granted | shares</t>
  </si>
  <si>
    <t>Options exercise price</t>
  </si>
  <si>
    <t>Stock-Based Compensation - Compensation expense (Details) - USD ($) $ in Thousands</t>
  </si>
  <si>
    <t>Unrecognized compensation cost</t>
  </si>
  <si>
    <t>Unrecognized compensation cost expected to be recognized over a weighted average period</t>
  </si>
  <si>
    <t>2 years 3 months 18 days</t>
  </si>
  <si>
    <t>Research and development expenses</t>
  </si>
  <si>
    <t>General and administrative expenses</t>
  </si>
  <si>
    <t>Commitments and Contingencies - Collaborative Arrangements And Non-collaborative Arrangement (Details) - WIBR - Maximum $ in Millions</t>
  </si>
  <si>
    <t>Collaborative Arrangements and Non-collaborative Arrangement</t>
  </si>
  <si>
    <t>Aggregate milestone payments</t>
  </si>
  <si>
    <t>License maintenance fees</t>
  </si>
  <si>
    <t>License costs</t>
  </si>
  <si>
    <t>Commitments and Contingencies - Defined Contribution Plan (Details) - USD ($) $ in Millions</t>
  </si>
  <si>
    <t>Jan. 31, 2018</t>
  </si>
  <si>
    <t>Other Commitments [Line Items]</t>
  </si>
  <si>
    <t>Employer matching contribution (as a percent)</t>
  </si>
  <si>
    <t>50.00%</t>
  </si>
  <si>
    <t>Company matching contribution</t>
  </si>
  <si>
    <t>Maximum employee contribution</t>
  </si>
  <si>
    <t>6.00%</t>
  </si>
  <si>
    <t>Leases (Details) $ in Thousands</t>
  </si>
  <si>
    <t>Nov. 30, 2018USD ($)</t>
  </si>
  <si>
    <t>Jan. 31, 2018USD ($)Options</t>
  </si>
  <si>
    <t>Sep. 30, 2019USD ($)leasepropertyitem</t>
  </si>
  <si>
    <t>Aug. 08, 2019</t>
  </si>
  <si>
    <t>Number of leases | lease</t>
  </si>
  <si>
    <t>Number of expiration period | item</t>
  </si>
  <si>
    <t>Number of leased properties | property</t>
  </si>
  <si>
    <t>Lease term</t>
  </si>
  <si>
    <t>8 years</t>
  </si>
  <si>
    <t>9 years</t>
  </si>
  <si>
    <t>Extended lease term</t>
  </si>
  <si>
    <t>5 years</t>
  </si>
  <si>
    <t>Number of options to renew lease | Options</t>
  </si>
  <si>
    <t>Lessee, Operating Lease, Existence of Option to Extend [true false]</t>
  </si>
  <si>
    <t>Initial annual base rent</t>
  </si>
  <si>
    <t>Base rent incremental (as a percentage)</t>
  </si>
  <si>
    <t>Benefit of the landlord secured by cash deposit</t>
  </si>
  <si>
    <t>Tenant improvement allowance</t>
  </si>
  <si>
    <t>Tenant improvement repayable to landlord</t>
  </si>
  <si>
    <t>Construction-in-progress within property and equipment</t>
  </si>
  <si>
    <t>Embedded lease contracts</t>
  </si>
  <si>
    <t>22 months</t>
  </si>
  <si>
    <t>Leases - Minimum lease payments (Details) - USD ($) $ in Thousands</t>
  </si>
  <si>
    <t>Minimum lease payments</t>
  </si>
  <si>
    <t>2019 (three months ending December 31)</t>
  </si>
  <si>
    <t>2020</t>
  </si>
  <si>
    <t>2021</t>
  </si>
  <si>
    <t>2023</t>
  </si>
  <si>
    <t>2024</t>
  </si>
  <si>
    <t>Payments due</t>
  </si>
  <si>
    <t>Less: imputed interest</t>
  </si>
  <si>
    <t>Operating lease liability</t>
  </si>
  <si>
    <t>Operating Leases, Future Minimum Payments, Due Thereafter</t>
  </si>
  <si>
    <t>Operating Leases, Future Minimum Payments Due, Fiscal Year Maturity [Abstract]</t>
  </si>
  <si>
    <t>Leases - Sublease (Details) $ in Thousands</t>
  </si>
  <si>
    <t>Sublease</t>
  </si>
  <si>
    <t>Lessee, Operating Sublease, Existence of Option to Extend [true false]</t>
  </si>
  <si>
    <t>Future undiscounted cash inflows under the sublease</t>
  </si>
  <si>
    <t>Leases - Lease Portfolio (Details) - USD ($) $ in Thousands</t>
  </si>
  <si>
    <t>Lease Cost</t>
  </si>
  <si>
    <t>Operating lease cost</t>
  </si>
  <si>
    <t>Short-term lease cost</t>
  </si>
  <si>
    <t>Variable lease cost</t>
  </si>
  <si>
    <t>Sublease income</t>
  </si>
  <si>
    <t>Total lease cost</t>
  </si>
  <si>
    <t>Operating Leases</t>
  </si>
  <si>
    <t>Weighted average remaining lease term - operating leases</t>
  </si>
  <si>
    <t>7 years 8 months 12 days</t>
  </si>
  <si>
    <t>Weighted-average discount rate - operating leases</t>
  </si>
  <si>
    <t>7.58%</t>
  </si>
  <si>
    <t>Net Loss Per Share - Weighted Average Shares (Details) - USD ($) $ / shares in Units, $ in Thousands</t>
  </si>
  <si>
    <t>Numerator:</t>
  </si>
  <si>
    <t>Net Loss</t>
  </si>
  <si>
    <t>Denominator:</t>
  </si>
  <si>
    <t>Net Loss Per Share - Antidilutive Securities (Details) - shares</t>
  </si>
  <si>
    <t>Diluted net loss per share attributable to common stockholders</t>
  </si>
  <si>
    <t>Antidilutive securities excluded from computation of of diluted weighted average shares outstanding</t>
  </si>
  <si>
    <t>Restricted Common Stock</t>
  </si>
  <si>
    <t>Stock options</t>
  </si>
  <si>
    <t>Related Parties (Details) - USD ($) $ in Millions</t>
  </si>
  <si>
    <t>Cash payments</t>
  </si>
  <si>
    <t>Accounts Receivable</t>
  </si>
  <si>
    <t>Option to extend</t>
  </si>
  <si>
    <t>Other income</t>
  </si>
  <si>
    <t>Flagship</t>
  </si>
  <si>
    <t>Payment of general and administrative expenses</t>
  </si>
  <si>
    <t>Amount due to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16</v>
      </c>
    </row>
    <row r="13" spans="1:3">
      <c r="A13" s="4" t="s">
        <v>21</v>
      </c>
      <c r="C13" s="5" t="n">
        <v>7980085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9611</v>
      </c>
      <c r="C3" s="6" t="n">
        <v>307064</v>
      </c>
    </row>
    <row r="4" spans="1:3">
      <c r="A4" s="4" t="s">
        <v>35</v>
      </c>
      <c r="B4" s="5" t="n">
        <v>215078</v>
      </c>
      <c r="C4" s="5" t="n">
        <v>96987</v>
      </c>
    </row>
    <row r="5" spans="1:3">
      <c r="A5" s="4" t="s">
        <v>36</v>
      </c>
      <c r="B5" s="5" t="n">
        <v>5073</v>
      </c>
      <c r="C5" s="5" t="n">
        <v>9737</v>
      </c>
    </row>
    <row r="6" spans="1:3">
      <c r="A6" s="4" t="s">
        <v>37</v>
      </c>
      <c r="C6" s="5" t="n">
        <v>622</v>
      </c>
    </row>
    <row r="7" spans="1:3">
      <c r="A7" s="4" t="s">
        <v>38</v>
      </c>
      <c r="B7" s="5" t="n">
        <v>329762</v>
      </c>
      <c r="C7" s="5" t="n">
        <v>414410</v>
      </c>
    </row>
    <row r="8" spans="1:3">
      <c r="A8" s="4" t="s">
        <v>39</v>
      </c>
      <c r="B8" s="5" t="n">
        <v>47911</v>
      </c>
    </row>
    <row r="9" spans="1:3">
      <c r="A9" s="4" t="s">
        <v>40</v>
      </c>
      <c r="B9" s="5" t="n">
        <v>52478</v>
      </c>
      <c r="C9" s="5" t="n">
        <v>62796</v>
      </c>
    </row>
    <row r="10" spans="1:3">
      <c r="A10" s="4" t="s">
        <v>37</v>
      </c>
      <c r="B10" s="5" t="n">
        <v>1735</v>
      </c>
      <c r="C10" s="5" t="n">
        <v>1735</v>
      </c>
    </row>
    <row r="11" spans="1:3">
      <c r="A11" s="4" t="s">
        <v>41</v>
      </c>
      <c r="B11" s="5" t="n">
        <v>386</v>
      </c>
      <c r="C11" s="5" t="n">
        <v>168</v>
      </c>
    </row>
    <row r="12" spans="1:3">
      <c r="A12" s="4" t="s">
        <v>42</v>
      </c>
      <c r="B12" s="5" t="n">
        <v>432272</v>
      </c>
      <c r="C12" s="5" t="n">
        <v>479109</v>
      </c>
    </row>
    <row r="13" spans="1:3">
      <c r="A13" s="3" t="s">
        <v>43</v>
      </c>
    </row>
    <row r="14" spans="1:3">
      <c r="A14" s="4" t="s">
        <v>44</v>
      </c>
      <c r="B14" s="5" t="n">
        <v>11679</v>
      </c>
      <c r="C14" s="5" t="n">
        <v>7886</v>
      </c>
    </row>
    <row r="15" spans="1:3">
      <c r="A15" s="4" t="s">
        <v>45</v>
      </c>
      <c r="B15" s="5" t="n">
        <v>14866</v>
      </c>
      <c r="C15" s="5" t="n">
        <v>7616</v>
      </c>
    </row>
    <row r="16" spans="1:3">
      <c r="A16" s="4" t="s">
        <v>46</v>
      </c>
      <c r="B16" s="5" t="n">
        <v>6998</v>
      </c>
      <c r="C16" s="5" t="n">
        <v>4502</v>
      </c>
    </row>
    <row r="17" spans="1:3">
      <c r="A17" s="4" t="s">
        <v>47</v>
      </c>
      <c r="B17" s="5" t="n">
        <v>33543</v>
      </c>
      <c r="C17" s="5" t="n">
        <v>20004</v>
      </c>
    </row>
    <row r="18" spans="1:3">
      <c r="A18" s="4" t="s">
        <v>48</v>
      </c>
      <c r="B18" s="5" t="n">
        <v>49509</v>
      </c>
      <c r="C18" s="5" t="n">
        <v>24347</v>
      </c>
    </row>
    <row r="19" spans="1:3">
      <c r="A19" s="4" t="s">
        <v>49</v>
      </c>
      <c r="B19" s="5" t="n">
        <v>438</v>
      </c>
      <c r="C19" s="5" t="n">
        <v>309</v>
      </c>
    </row>
    <row r="20" spans="1:3">
      <c r="A20" s="4" t="s">
        <v>50</v>
      </c>
      <c r="B20" s="5" t="n">
        <v>41439</v>
      </c>
      <c r="C20" s="5" t="n">
        <v>41441</v>
      </c>
    </row>
    <row r="21" spans="1:3">
      <c r="A21" s="4" t="s">
        <v>51</v>
      </c>
      <c r="B21" s="5" t="n">
        <v>124929</v>
      </c>
      <c r="C21" s="5" t="n">
        <v>86101</v>
      </c>
    </row>
    <row r="22" spans="1:3">
      <c r="A22" s="4" t="s">
        <v>52</v>
      </c>
      <c r="B22" s="4" t="s">
        <v>53</v>
      </c>
      <c r="C22" s="4" t="s">
        <v>53</v>
      </c>
    </row>
    <row r="23" spans="1:3">
      <c r="A23" s="3" t="s">
        <v>54</v>
      </c>
    </row>
    <row r="24" spans="1:3">
      <c r="A24" s="4" t="s">
        <v>55</v>
      </c>
      <c r="B24" s="4" t="s">
        <v>53</v>
      </c>
      <c r="C24" s="4" t="s">
        <v>53</v>
      </c>
    </row>
    <row r="25" spans="1:3">
      <c r="A25" s="4" t="s">
        <v>56</v>
      </c>
      <c r="B25" s="5" t="n">
        <v>80</v>
      </c>
      <c r="C25" s="5" t="n">
        <v>79</v>
      </c>
    </row>
    <row r="26" spans="1:3">
      <c r="A26" s="4" t="s">
        <v>57</v>
      </c>
      <c r="B26" s="5" t="n">
        <v>575365</v>
      </c>
      <c r="C26" s="5" t="n">
        <v>543040</v>
      </c>
    </row>
    <row r="27" spans="1:3">
      <c r="A27" s="4" t="s">
        <v>58</v>
      </c>
      <c r="B27" s="5" t="n">
        <v>166</v>
      </c>
      <c r="C27" s="5" t="n">
        <v>-29</v>
      </c>
    </row>
    <row r="28" spans="1:3">
      <c r="A28" s="4" t="s">
        <v>59</v>
      </c>
      <c r="B28" s="5" t="n">
        <v>-268268</v>
      </c>
      <c r="C28" s="5" t="n">
        <v>-150082</v>
      </c>
    </row>
    <row r="29" spans="1:3">
      <c r="A29" s="4" t="s">
        <v>60</v>
      </c>
      <c r="B29" s="5" t="n">
        <v>307343</v>
      </c>
      <c r="C29" s="5" t="n">
        <v>393008</v>
      </c>
    </row>
    <row r="30" spans="1:3">
      <c r="A30" s="4" t="s">
        <v>61</v>
      </c>
      <c r="B30" s="6" t="n">
        <v>432272</v>
      </c>
      <c r="C30" s="6" t="n">
        <v>47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35</v>
      </c>
      <c r="B9" s="4" t="s">
        <v>221</v>
      </c>
    </row>
    <row r="10" spans="1:2">
      <c r="A10" s="4" t="s">
        <v>204</v>
      </c>
      <c r="B10" s="4" t="s">
        <v>222</v>
      </c>
    </row>
    <row r="11" spans="1:2">
      <c r="A11" s="4" t="s">
        <v>223</v>
      </c>
      <c r="B11"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31</v>
      </c>
      <c r="B8" s="4" t="s">
        <v>232</v>
      </c>
    </row>
    <row r="9" spans="1:2">
      <c r="A9" s="4" t="s">
        <v>233</v>
      </c>
    </row>
    <row r="10" spans="1:2">
      <c r="A10" s="3" t="s">
        <v>227</v>
      </c>
    </row>
    <row r="11" spans="1:2">
      <c r="A11" s="4" t="s">
        <v>231</v>
      </c>
      <c r="B11"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50000000</v>
      </c>
      <c r="C8" s="5" t="n">
        <v>150000000</v>
      </c>
    </row>
    <row r="9" spans="1:3">
      <c r="A9" s="4" t="s">
        <v>70</v>
      </c>
      <c r="B9" s="5" t="n">
        <v>79777733</v>
      </c>
      <c r="C9" s="5" t="n">
        <v>79234853</v>
      </c>
    </row>
    <row r="10" spans="1:3">
      <c r="A10" s="4" t="s">
        <v>71</v>
      </c>
      <c r="B10" s="5" t="n">
        <v>79777733</v>
      </c>
      <c r="C10" s="5" t="n">
        <v>79234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4</v>
      </c>
      <c r="B1" s="2" t="s">
        <v>265</v>
      </c>
      <c r="C1" s="2" t="s">
        <v>266</v>
      </c>
      <c r="D1" s="2" t="s">
        <v>2</v>
      </c>
      <c r="E1" s="2" t="s">
        <v>267</v>
      </c>
      <c r="F1" s="2" t="s">
        <v>268</v>
      </c>
      <c r="G1" s="2" t="s">
        <v>74</v>
      </c>
      <c r="H1" s="2" t="s">
        <v>269</v>
      </c>
      <c r="I1" s="2" t="s">
        <v>176</v>
      </c>
      <c r="J1" s="2" t="s">
        <v>2</v>
      </c>
      <c r="K1" s="2" t="s">
        <v>74</v>
      </c>
      <c r="L1" s="2" t="s">
        <v>270</v>
      </c>
      <c r="M1" s="2" t="s">
        <v>32</v>
      </c>
      <c r="N1" s="2" t="s">
        <v>271</v>
      </c>
    </row>
    <row r="2" spans="1:14">
      <c r="A2" s="3" t="s">
        <v>272</v>
      </c>
    </row>
    <row r="3" spans="1:14">
      <c r="A3" s="4" t="s">
        <v>273</v>
      </c>
      <c r="K3" s="6" t="n">
        <v>257866</v>
      </c>
    </row>
    <row r="4" spans="1:14">
      <c r="A4" s="4" t="s">
        <v>85</v>
      </c>
      <c r="D4" s="6" t="n">
        <v>-47015</v>
      </c>
      <c r="E4" s="6" t="n">
        <v>-39390</v>
      </c>
      <c r="F4" s="6" t="n">
        <v>-32581</v>
      </c>
      <c r="G4" s="6" t="n">
        <v>-26362</v>
      </c>
      <c r="H4" s="6" t="n">
        <v>-21239</v>
      </c>
      <c r="I4" s="6" t="n">
        <v>-14411</v>
      </c>
      <c r="J4" s="6" t="n">
        <v>-118986</v>
      </c>
      <c r="K4" s="6" t="n">
        <v>-62012</v>
      </c>
    </row>
    <row r="5" spans="1:14">
      <c r="A5" s="4" t="s">
        <v>59</v>
      </c>
      <c r="D5" s="6" t="n">
        <v>-268268</v>
      </c>
      <c r="J5" s="6" t="n">
        <v>-268268</v>
      </c>
      <c r="L5" s="6" t="n">
        <v>-149282</v>
      </c>
      <c r="M5" s="6" t="n">
        <v>-150082</v>
      </c>
      <c r="N5" s="6" t="n">
        <v>-60979</v>
      </c>
    </row>
    <row r="6" spans="1:14">
      <c r="A6" s="4" t="s">
        <v>136</v>
      </c>
    </row>
    <row r="7" spans="1:14">
      <c r="A7" s="3" t="s">
        <v>272</v>
      </c>
    </row>
    <row r="8" spans="1:14">
      <c r="A8" s="4" t="s">
        <v>274</v>
      </c>
      <c r="G8" s="5" t="n">
        <v>12055450</v>
      </c>
    </row>
    <row r="9" spans="1:14">
      <c r="A9" s="4" t="s">
        <v>161</v>
      </c>
      <c r="B9" s="5" t="n">
        <v>51845438</v>
      </c>
      <c r="C9" s="5" t="n">
        <v>51845438</v>
      </c>
      <c r="G9" s="5" t="n">
        <v>51845438</v>
      </c>
    </row>
    <row r="10" spans="1:14">
      <c r="A10" s="4" t="s">
        <v>275</v>
      </c>
    </row>
    <row r="11" spans="1:14">
      <c r="A11" s="3" t="s">
        <v>272</v>
      </c>
    </row>
    <row r="12" spans="1:14">
      <c r="A12" s="4" t="s">
        <v>274</v>
      </c>
      <c r="B12" s="5" t="n">
        <v>12055450</v>
      </c>
    </row>
    <row r="13" spans="1:14">
      <c r="A13" s="4" t="s">
        <v>273</v>
      </c>
      <c r="B13" s="6" t="n">
        <v>254300</v>
      </c>
    </row>
    <row r="14" spans="1:14">
      <c r="A14" s="4" t="s">
        <v>161</v>
      </c>
      <c r="C14" s="5" t="n">
        <v>131273</v>
      </c>
    </row>
    <row r="15" spans="1:14">
      <c r="A15" s="4" t="s">
        <v>276</v>
      </c>
    </row>
    <row r="16" spans="1:14">
      <c r="A16" s="3" t="s">
        <v>272</v>
      </c>
    </row>
    <row r="17" spans="1:14">
      <c r="A17" s="4" t="s">
        <v>274</v>
      </c>
      <c r="B17" s="5" t="n">
        <v>12055450</v>
      </c>
    </row>
    <row r="18" spans="1:14">
      <c r="A18" s="4" t="s">
        <v>277</v>
      </c>
    </row>
    <row r="19" spans="1:14">
      <c r="A19" s="3" t="s">
        <v>272</v>
      </c>
    </row>
    <row r="20" spans="1:14">
      <c r="A20" s="4" t="s">
        <v>274</v>
      </c>
      <c r="B20" s="5" t="n">
        <v>1572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78</v>
      </c>
      <c r="B1" s="2" t="s">
        <v>2</v>
      </c>
      <c r="C1" s="2" t="s">
        <v>268</v>
      </c>
      <c r="D1" s="2" t="s">
        <v>270</v>
      </c>
      <c r="E1" s="2" t="s">
        <v>32</v>
      </c>
      <c r="F1" s="2" t="s">
        <v>279</v>
      </c>
    </row>
    <row r="2" spans="1:6">
      <c r="A2" s="4" t="s">
        <v>280</v>
      </c>
      <c r="B2" s="6" t="n">
        <v>1700</v>
      </c>
      <c r="E2" s="6" t="n">
        <v>1800</v>
      </c>
    </row>
    <row r="3" spans="1:6">
      <c r="A3" s="4" t="s">
        <v>281</v>
      </c>
      <c r="E3" s="5" t="n">
        <v>500</v>
      </c>
    </row>
    <row r="4" spans="1:6">
      <c r="A4" s="4" t="s">
        <v>282</v>
      </c>
      <c r="B4" s="6" t="n">
        <v>1735</v>
      </c>
      <c r="E4" s="5" t="n">
        <v>1735</v>
      </c>
    </row>
    <row r="5" spans="1:6">
      <c r="A5" s="4" t="s">
        <v>283</v>
      </c>
      <c r="E5" s="6" t="n">
        <v>622</v>
      </c>
    </row>
    <row r="6" spans="1:6">
      <c r="A6" s="4" t="s">
        <v>284</v>
      </c>
      <c r="F6" s="6" t="n">
        <v>100</v>
      </c>
    </row>
    <row r="7" spans="1:6">
      <c r="A7" s="4" t="s">
        <v>233</v>
      </c>
    </row>
    <row r="8" spans="1:6">
      <c r="A8" s="4" t="s">
        <v>284</v>
      </c>
      <c r="C8" s="6" t="n">
        <v>800</v>
      </c>
    </row>
    <row r="9" spans="1:6">
      <c r="A9" s="4" t="s">
        <v>285</v>
      </c>
    </row>
    <row r="10" spans="1:6">
      <c r="A10" s="4" t="s">
        <v>284</v>
      </c>
      <c r="C10" s="6" t="n">
        <v>800</v>
      </c>
      <c r="D10" s="6"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6</v>
      </c>
      <c r="B1" s="2" t="s">
        <v>279</v>
      </c>
      <c r="C1" s="2" t="s">
        <v>2</v>
      </c>
      <c r="D1" s="2" t="s">
        <v>267</v>
      </c>
      <c r="E1" s="2" t="s">
        <v>268</v>
      </c>
      <c r="F1" s="2" t="s">
        <v>270</v>
      </c>
      <c r="G1" s="2" t="s">
        <v>32</v>
      </c>
      <c r="H1" s="2" t="s">
        <v>74</v>
      </c>
      <c r="I1" s="2" t="s">
        <v>269</v>
      </c>
      <c r="J1" s="2" t="s">
        <v>176</v>
      </c>
      <c r="K1" s="2" t="s">
        <v>271</v>
      </c>
    </row>
    <row r="2" spans="1:11">
      <c r="A2" s="3" t="s">
        <v>227</v>
      </c>
    </row>
    <row r="3" spans="1:11">
      <c r="A3" s="4" t="s">
        <v>57</v>
      </c>
      <c r="C3" s="6" t="n">
        <v>575365000</v>
      </c>
      <c r="G3" s="6" t="n">
        <v>543040000</v>
      </c>
      <c r="K3" s="6" t="n">
        <v>17277000</v>
      </c>
    </row>
    <row r="4" spans="1:11">
      <c r="A4" s="4" t="s">
        <v>59</v>
      </c>
      <c r="C4" s="5" t="n">
        <v>-268268000</v>
      </c>
      <c r="F4" s="6" t="n">
        <v>-149282000</v>
      </c>
      <c r="G4" s="5" t="n">
        <v>-150082000</v>
      </c>
      <c r="K4" s="5" t="n">
        <v>-60979000</v>
      </c>
    </row>
    <row r="5" spans="1:11">
      <c r="A5" s="4" t="s">
        <v>284</v>
      </c>
      <c r="B5" s="6" t="n">
        <v>100000</v>
      </c>
    </row>
    <row r="6" spans="1:11">
      <c r="A6" s="3" t="s">
        <v>287</v>
      </c>
    </row>
    <row r="7" spans="1:11">
      <c r="A7" s="4" t="s">
        <v>39</v>
      </c>
      <c r="C7" s="5" t="n">
        <v>47911000</v>
      </c>
      <c r="F7" s="5" t="n">
        <v>1751000</v>
      </c>
    </row>
    <row r="8" spans="1:11">
      <c r="A8" s="4" t="s">
        <v>40</v>
      </c>
      <c r="C8" s="5" t="n">
        <v>52478000</v>
      </c>
      <c r="F8" s="5" t="n">
        <v>17654000</v>
      </c>
      <c r="G8" s="5" t="n">
        <v>62796000</v>
      </c>
    </row>
    <row r="9" spans="1:11">
      <c r="A9" s="4" t="s">
        <v>105</v>
      </c>
      <c r="G9" s="5" t="n">
        <v>143000</v>
      </c>
    </row>
    <row r="10" spans="1:11">
      <c r="A10" s="4" t="s">
        <v>45</v>
      </c>
      <c r="F10" s="5" t="n">
        <v>7667000</v>
      </c>
      <c r="G10" s="5" t="n">
        <v>12118000</v>
      </c>
    </row>
    <row r="11" spans="1:11">
      <c r="A11" s="4" t="s">
        <v>288</v>
      </c>
      <c r="G11" s="5" t="n">
        <v>41441000</v>
      </c>
    </row>
    <row r="12" spans="1:11">
      <c r="A12" s="4" t="s">
        <v>289</v>
      </c>
      <c r="C12" s="5" t="n">
        <v>6998000</v>
      </c>
      <c r="F12" s="5" t="n">
        <v>616000</v>
      </c>
      <c r="G12" s="5" t="n">
        <v>4502000</v>
      </c>
    </row>
    <row r="13" spans="1:11">
      <c r="A13" s="4" t="s">
        <v>50</v>
      </c>
      <c r="C13" s="5" t="n">
        <v>41439000</v>
      </c>
      <c r="F13" s="5" t="n">
        <v>1226000</v>
      </c>
      <c r="G13" s="5" t="n">
        <v>41441000</v>
      </c>
    </row>
    <row r="14" spans="1:11">
      <c r="A14" s="4" t="s">
        <v>290</v>
      </c>
      <c r="C14" s="6" t="n">
        <v>307343000</v>
      </c>
      <c r="D14" s="6" t="n">
        <v>343644000</v>
      </c>
      <c r="E14" s="6" t="n">
        <v>371636000</v>
      </c>
      <c r="G14" s="6" t="n">
        <v>393008000</v>
      </c>
      <c r="H14" s="6" t="n">
        <v>411007000</v>
      </c>
      <c r="I14" s="6" t="n">
        <v>-70709000</v>
      </c>
      <c r="J14" s="6" t="n">
        <v>-55526000</v>
      </c>
      <c r="K14" s="6" t="n">
        <v>-43687000</v>
      </c>
    </row>
    <row r="15" spans="1:11">
      <c r="A15" s="4" t="s">
        <v>226</v>
      </c>
    </row>
    <row r="16" spans="1:11">
      <c r="A16" s="3" t="s">
        <v>291</v>
      </c>
    </row>
    <row r="17" spans="1:11">
      <c r="A17" s="4" t="s">
        <v>292</v>
      </c>
      <c r="B17" s="8" t="n">
        <v>5.88</v>
      </c>
    </row>
    <row r="18" spans="1:11">
      <c r="A18" s="4" t="s">
        <v>293</v>
      </c>
      <c r="B18" s="4" t="s">
        <v>294</v>
      </c>
    </row>
    <row r="19" spans="1:11">
      <c r="A19" s="4" t="s">
        <v>295</v>
      </c>
      <c r="B19" s="4" t="s">
        <v>296</v>
      </c>
    </row>
    <row r="20" spans="1:11">
      <c r="A20" s="4" t="s">
        <v>297</v>
      </c>
      <c r="B20" s="4" t="s">
        <v>298</v>
      </c>
    </row>
    <row r="21" spans="1:11">
      <c r="A21" s="4" t="s">
        <v>299</v>
      </c>
      <c r="B21" s="8" t="n">
        <v>6.28</v>
      </c>
    </row>
    <row r="22" spans="1:11">
      <c r="A22" s="4" t="s">
        <v>300</v>
      </c>
    </row>
    <row r="23" spans="1:11">
      <c r="A23" s="3" t="s">
        <v>291</v>
      </c>
    </row>
    <row r="24" spans="1:11">
      <c r="A24" s="4" t="s">
        <v>301</v>
      </c>
      <c r="B24" s="5" t="n">
        <v>4767014</v>
      </c>
    </row>
    <row r="25" spans="1:11">
      <c r="A25" s="4" t="s">
        <v>302</v>
      </c>
    </row>
    <row r="26" spans="1:11">
      <c r="A26" s="3" t="s">
        <v>291</v>
      </c>
    </row>
    <row r="27" spans="1:11">
      <c r="A27" s="4" t="s">
        <v>301</v>
      </c>
      <c r="B27" s="5" t="n">
        <v>330917</v>
      </c>
    </row>
    <row r="28" spans="1:11">
      <c r="A28" s="4" t="s">
        <v>230</v>
      </c>
    </row>
    <row r="29" spans="1:11">
      <c r="A29" s="3" t="s">
        <v>227</v>
      </c>
    </row>
    <row r="30" spans="1:11">
      <c r="A30" s="4" t="s">
        <v>57</v>
      </c>
      <c r="B30" s="6" t="n">
        <v>17185000</v>
      </c>
    </row>
    <row r="31" spans="1:11">
      <c r="A31" s="4" t="s">
        <v>59</v>
      </c>
      <c r="B31" s="5" t="n">
        <v>-60887000</v>
      </c>
    </row>
    <row r="32" spans="1:11">
      <c r="A32" s="4" t="s">
        <v>233</v>
      </c>
    </row>
    <row r="33" spans="1:11">
      <c r="A33" s="3" t="s">
        <v>227</v>
      </c>
    </row>
    <row r="34" spans="1:11">
      <c r="A34" s="4" t="s">
        <v>284</v>
      </c>
      <c r="E34" s="6" t="n">
        <v>800000</v>
      </c>
    </row>
    <row r="35" spans="1:11">
      <c r="A35" s="4" t="s">
        <v>303</v>
      </c>
    </row>
    <row r="36" spans="1:11">
      <c r="A36" s="3" t="s">
        <v>227</v>
      </c>
    </row>
    <row r="37" spans="1:11">
      <c r="A37" s="4" t="s">
        <v>59</v>
      </c>
      <c r="F37" s="5" t="n">
        <v>800000</v>
      </c>
    </row>
    <row r="38" spans="1:11">
      <c r="A38" s="3" t="s">
        <v>287</v>
      </c>
    </row>
    <row r="39" spans="1:11">
      <c r="A39" s="4" t="s">
        <v>39</v>
      </c>
      <c r="F39" s="5" t="n">
        <v>1751000</v>
      </c>
    </row>
    <row r="40" spans="1:11">
      <c r="A40" s="4" t="s">
        <v>40</v>
      </c>
      <c r="F40" s="5" t="n">
        <v>-45142000</v>
      </c>
    </row>
    <row r="41" spans="1:11">
      <c r="A41" s="4" t="s">
        <v>105</v>
      </c>
      <c r="F41" s="5" t="n">
        <v>-143000</v>
      </c>
    </row>
    <row r="42" spans="1:11">
      <c r="A42" s="4" t="s">
        <v>45</v>
      </c>
      <c r="F42" s="5" t="n">
        <v>-4451000</v>
      </c>
    </row>
    <row r="43" spans="1:11">
      <c r="A43" s="4" t="s">
        <v>288</v>
      </c>
      <c r="F43" s="5" t="n">
        <v>-41441000</v>
      </c>
    </row>
    <row r="44" spans="1:11">
      <c r="A44" s="4" t="s">
        <v>289</v>
      </c>
      <c r="F44" s="5" t="n">
        <v>616000</v>
      </c>
    </row>
    <row r="45" spans="1:11">
      <c r="A45" s="4" t="s">
        <v>50</v>
      </c>
      <c r="F45" s="6" t="n">
        <v>1226000</v>
      </c>
    </row>
    <row r="46" spans="1:11">
      <c r="A46" s="4" t="s">
        <v>304</v>
      </c>
    </row>
    <row r="47" spans="1:11">
      <c r="A47" s="3" t="s">
        <v>227</v>
      </c>
    </row>
    <row r="48" spans="1:11">
      <c r="A48" s="4" t="s">
        <v>57</v>
      </c>
      <c r="B48" s="5" t="n">
        <v>-92000</v>
      </c>
    </row>
    <row r="49" spans="1:11">
      <c r="A49" s="4" t="s">
        <v>59</v>
      </c>
      <c r="B49" s="6" t="n">
        <v>9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2</v>
      </c>
    </row>
    <row r="3" spans="1:3">
      <c r="A3" s="3" t="s">
        <v>306</v>
      </c>
    </row>
    <row r="4" spans="1:3">
      <c r="A4" s="4" t="s">
        <v>307</v>
      </c>
      <c r="B4" s="6" t="n">
        <v>214912</v>
      </c>
      <c r="C4" s="6" t="n">
        <v>97016</v>
      </c>
    </row>
    <row r="5" spans="1:3">
      <c r="A5" s="4" t="s">
        <v>308</v>
      </c>
      <c r="B5" s="5" t="n">
        <v>174</v>
      </c>
    </row>
    <row r="6" spans="1:3">
      <c r="A6" s="4" t="s">
        <v>309</v>
      </c>
      <c r="B6" s="5" t="n">
        <v>-8</v>
      </c>
      <c r="C6" s="5" t="n">
        <v>-29</v>
      </c>
    </row>
    <row r="7" spans="1:3">
      <c r="A7" s="4" t="s">
        <v>310</v>
      </c>
      <c r="B7" s="5" t="n">
        <v>215078</v>
      </c>
      <c r="C7" s="5" t="n">
        <v>96987</v>
      </c>
    </row>
    <row r="8" spans="1:3">
      <c r="A8" s="3" t="s">
        <v>311</v>
      </c>
    </row>
    <row r="9" spans="1:3">
      <c r="A9" s="4" t="s">
        <v>35</v>
      </c>
      <c r="B9" s="5" t="n">
        <v>215078</v>
      </c>
      <c r="C9" s="5" t="n">
        <v>96987</v>
      </c>
    </row>
    <row r="10" spans="1:3">
      <c r="A10" s="3" t="s">
        <v>312</v>
      </c>
    </row>
    <row r="11" spans="1:3">
      <c r="A11" s="4" t="s">
        <v>313</v>
      </c>
      <c r="B11" s="5" t="n">
        <v>0</v>
      </c>
    </row>
    <row r="12" spans="1:3">
      <c r="A12" s="4" t="s">
        <v>314</v>
      </c>
      <c r="B12" s="5" t="n">
        <v>0</v>
      </c>
    </row>
    <row r="13" spans="1:3">
      <c r="A13" s="4" t="s">
        <v>315</v>
      </c>
      <c r="B13" s="5" t="n">
        <v>0</v>
      </c>
    </row>
    <row r="14" spans="1:3">
      <c r="A14" s="4" t="s">
        <v>316</v>
      </c>
      <c r="B14" s="5" t="n">
        <v>0</v>
      </c>
    </row>
    <row r="15" spans="1:3">
      <c r="A15" s="4" t="s">
        <v>317</v>
      </c>
      <c r="B15" s="5" t="n">
        <v>0</v>
      </c>
    </row>
    <row r="16" spans="1:3">
      <c r="A16" s="4" t="s">
        <v>318</v>
      </c>
      <c r="B16" s="5" t="n">
        <v>0</v>
      </c>
    </row>
    <row r="17" spans="1:3">
      <c r="A17" s="4" t="s">
        <v>319</v>
      </c>
      <c r="B17" s="5" t="n">
        <v>0</v>
      </c>
    </row>
    <row r="18" spans="1:3">
      <c r="A18" s="4" t="s">
        <v>320</v>
      </c>
      <c r="B18" s="5" t="n">
        <v>0</v>
      </c>
    </row>
    <row r="19" spans="1:3">
      <c r="A19" s="4" t="s">
        <v>321</v>
      </c>
    </row>
    <row r="20" spans="1:3">
      <c r="A20" s="3" t="s">
        <v>306</v>
      </c>
    </row>
    <row r="21" spans="1:3">
      <c r="A21" s="4" t="s">
        <v>307</v>
      </c>
      <c r="B21" s="5" t="n">
        <v>201045</v>
      </c>
    </row>
    <row r="22" spans="1:3">
      <c r="A22" s="4" t="s">
        <v>308</v>
      </c>
      <c r="B22" s="5" t="n">
        <v>165</v>
      </c>
    </row>
    <row r="23" spans="1:3">
      <c r="A23" s="4" t="s">
        <v>309</v>
      </c>
      <c r="B23" s="5" t="n">
        <v>-8</v>
      </c>
    </row>
    <row r="24" spans="1:3">
      <c r="A24" s="4" t="s">
        <v>310</v>
      </c>
      <c r="B24" s="5" t="n">
        <v>201202</v>
      </c>
    </row>
    <row r="25" spans="1:3">
      <c r="A25" s="3" t="s">
        <v>311</v>
      </c>
    </row>
    <row r="26" spans="1:3">
      <c r="A26" s="4" t="s">
        <v>35</v>
      </c>
      <c r="B26" s="5" t="n">
        <v>201202</v>
      </c>
    </row>
    <row r="27" spans="1:3">
      <c r="A27" s="4" t="s">
        <v>322</v>
      </c>
    </row>
    <row r="28" spans="1:3">
      <c r="A28" s="3" t="s">
        <v>306</v>
      </c>
    </row>
    <row r="29" spans="1:3">
      <c r="A29" s="4" t="s">
        <v>307</v>
      </c>
      <c r="B29" s="5" t="n">
        <v>13867</v>
      </c>
      <c r="C29" s="5" t="n">
        <v>17704</v>
      </c>
    </row>
    <row r="30" spans="1:3">
      <c r="A30" s="4" t="s">
        <v>308</v>
      </c>
      <c r="B30" s="5" t="n">
        <v>9</v>
      </c>
    </row>
    <row r="31" spans="1:3">
      <c r="A31" s="4" t="s">
        <v>309</v>
      </c>
      <c r="C31" s="5" t="n">
        <v>-3</v>
      </c>
    </row>
    <row r="32" spans="1:3">
      <c r="A32" s="4" t="s">
        <v>310</v>
      </c>
      <c r="B32" s="5" t="n">
        <v>13876</v>
      </c>
      <c r="C32" s="5" t="n">
        <v>17701</v>
      </c>
    </row>
    <row r="33" spans="1:3">
      <c r="A33" s="3" t="s">
        <v>311</v>
      </c>
    </row>
    <row r="34" spans="1:3">
      <c r="A34" s="4" t="s">
        <v>35</v>
      </c>
      <c r="B34" s="5" t="n">
        <v>13876</v>
      </c>
      <c r="C34" s="5" t="n">
        <v>17701</v>
      </c>
    </row>
    <row r="35" spans="1:3">
      <c r="A35" s="4" t="s">
        <v>323</v>
      </c>
    </row>
    <row r="36" spans="1:3">
      <c r="A36" s="3" t="s">
        <v>306</v>
      </c>
    </row>
    <row r="37" spans="1:3">
      <c r="A37" s="4" t="s">
        <v>307</v>
      </c>
      <c r="C37" s="5" t="n">
        <v>79312</v>
      </c>
    </row>
    <row r="38" spans="1:3">
      <c r="A38" s="4" t="s">
        <v>309</v>
      </c>
      <c r="C38" s="5" t="n">
        <v>-26</v>
      </c>
    </row>
    <row r="39" spans="1:3">
      <c r="A39" s="4" t="s">
        <v>310</v>
      </c>
      <c r="C39" s="5" t="n">
        <v>79286</v>
      </c>
    </row>
    <row r="40" spans="1:3">
      <c r="A40" s="3" t="s">
        <v>311</v>
      </c>
    </row>
    <row r="41" spans="1:3">
      <c r="A41" s="4" t="s">
        <v>35</v>
      </c>
      <c r="C41" s="5" t="n">
        <v>79286</v>
      </c>
    </row>
    <row r="42" spans="1:3">
      <c r="A42" s="4" t="s">
        <v>324</v>
      </c>
    </row>
    <row r="43" spans="1:3">
      <c r="A43" s="3" t="s">
        <v>311</v>
      </c>
    </row>
    <row r="44" spans="1:3">
      <c r="A44" s="4" t="s">
        <v>325</v>
      </c>
      <c r="B44" s="5" t="n">
        <v>324689</v>
      </c>
      <c r="C44" s="5" t="n">
        <v>404051</v>
      </c>
    </row>
    <row r="45" spans="1:3">
      <c r="A45" s="4" t="s">
        <v>326</v>
      </c>
    </row>
    <row r="46" spans="1:3">
      <c r="A46" s="3" t="s">
        <v>311</v>
      </c>
    </row>
    <row r="47" spans="1:3">
      <c r="A47" s="4" t="s">
        <v>327</v>
      </c>
      <c r="B47" s="5" t="n">
        <v>109611</v>
      </c>
      <c r="C47" s="5" t="n">
        <v>282160</v>
      </c>
    </row>
    <row r="48" spans="1:3">
      <c r="A48" s="4" t="s">
        <v>328</v>
      </c>
    </row>
    <row r="49" spans="1:3">
      <c r="A49" s="3" t="s">
        <v>306</v>
      </c>
    </row>
    <row r="50" spans="1:3">
      <c r="A50" s="4" t="s">
        <v>310</v>
      </c>
      <c r="B50" s="5" t="n">
        <v>201202</v>
      </c>
    </row>
    <row r="51" spans="1:3">
      <c r="A51" s="3" t="s">
        <v>311</v>
      </c>
    </row>
    <row r="52" spans="1:3">
      <c r="A52" s="4" t="s">
        <v>35</v>
      </c>
      <c r="B52" s="5" t="n">
        <v>201202</v>
      </c>
    </row>
    <row r="53" spans="1:3">
      <c r="A53" s="4" t="s">
        <v>329</v>
      </c>
    </row>
    <row r="54" spans="1:3">
      <c r="A54" s="3" t="s">
        <v>311</v>
      </c>
    </row>
    <row r="55" spans="1:3">
      <c r="A55" s="4" t="s">
        <v>327</v>
      </c>
      <c r="C55" s="5" t="n">
        <v>24904</v>
      </c>
    </row>
    <row r="56" spans="1:3">
      <c r="A56" s="4" t="s">
        <v>330</v>
      </c>
    </row>
    <row r="57" spans="1:3">
      <c r="A57" s="3" t="s">
        <v>306</v>
      </c>
    </row>
    <row r="58" spans="1:3">
      <c r="A58" s="4" t="s">
        <v>310</v>
      </c>
      <c r="B58" s="5" t="n">
        <v>13876</v>
      </c>
      <c r="C58" s="5" t="n">
        <v>17701</v>
      </c>
    </row>
    <row r="59" spans="1:3">
      <c r="A59" s="3" t="s">
        <v>311</v>
      </c>
    </row>
    <row r="60" spans="1:3">
      <c r="A60" s="4" t="s">
        <v>35</v>
      </c>
      <c r="B60" s="5" t="n">
        <v>13876</v>
      </c>
      <c r="C60" s="5" t="n">
        <v>17701</v>
      </c>
    </row>
    <row r="61" spans="1:3">
      <c r="A61" s="4" t="s">
        <v>331</v>
      </c>
    </row>
    <row r="62" spans="1:3">
      <c r="A62" s="3" t="s">
        <v>306</v>
      </c>
    </row>
    <row r="63" spans="1:3">
      <c r="A63" s="4" t="s">
        <v>310</v>
      </c>
      <c r="C63" s="5" t="n">
        <v>79286</v>
      </c>
    </row>
    <row r="64" spans="1:3">
      <c r="A64" s="3" t="s">
        <v>311</v>
      </c>
    </row>
    <row r="65" spans="1:3">
      <c r="A65" s="4" t="s">
        <v>35</v>
      </c>
      <c r="C65" s="5" t="n">
        <v>79286</v>
      </c>
    </row>
    <row r="66" spans="1:3">
      <c r="A66" s="4" t="s">
        <v>332</v>
      </c>
    </row>
    <row r="67" spans="1:3">
      <c r="A67" s="3" t="s">
        <v>311</v>
      </c>
    </row>
    <row r="68" spans="1:3">
      <c r="A68" s="4" t="s">
        <v>325</v>
      </c>
      <c r="B68" s="5" t="n">
        <v>109611</v>
      </c>
      <c r="C68" s="5" t="n">
        <v>282160</v>
      </c>
    </row>
    <row r="69" spans="1:3">
      <c r="A69" s="4" t="s">
        <v>333</v>
      </c>
    </row>
    <row r="70" spans="1:3">
      <c r="A70" s="3" t="s">
        <v>311</v>
      </c>
    </row>
    <row r="71" spans="1:3">
      <c r="A71" s="4" t="s">
        <v>327</v>
      </c>
      <c r="B71" s="5" t="n">
        <v>109611</v>
      </c>
      <c r="C71" s="5" t="n">
        <v>282160</v>
      </c>
    </row>
    <row r="72" spans="1:3">
      <c r="A72" s="4" t="s">
        <v>334</v>
      </c>
    </row>
    <row r="73" spans="1:3">
      <c r="A73" s="3" t="s">
        <v>311</v>
      </c>
    </row>
    <row r="74" spans="1:3">
      <c r="A74" s="4" t="s">
        <v>325</v>
      </c>
      <c r="B74" s="5" t="n">
        <v>215078</v>
      </c>
      <c r="C74" s="5" t="n">
        <v>121891</v>
      </c>
    </row>
    <row r="75" spans="1:3">
      <c r="A75" s="4" t="s">
        <v>335</v>
      </c>
    </row>
    <row r="76" spans="1:3">
      <c r="A76" s="3" t="s">
        <v>306</v>
      </c>
    </row>
    <row r="77" spans="1:3">
      <c r="A77" s="4" t="s">
        <v>310</v>
      </c>
      <c r="B77" s="5" t="n">
        <v>201202</v>
      </c>
    </row>
    <row r="78" spans="1:3">
      <c r="A78" s="3" t="s">
        <v>311</v>
      </c>
    </row>
    <row r="79" spans="1:3">
      <c r="A79" s="4" t="s">
        <v>35</v>
      </c>
      <c r="B79" s="5" t="n">
        <v>201202</v>
      </c>
    </row>
    <row r="80" spans="1:3">
      <c r="A80" s="4" t="s">
        <v>336</v>
      </c>
    </row>
    <row r="81" spans="1:3">
      <c r="A81" s="3" t="s">
        <v>311</v>
      </c>
    </row>
    <row r="82" spans="1:3">
      <c r="A82" s="4" t="s">
        <v>327</v>
      </c>
      <c r="C82" s="5" t="n">
        <v>24904</v>
      </c>
    </row>
    <row r="83" spans="1:3">
      <c r="A83" s="4" t="s">
        <v>337</v>
      </c>
    </row>
    <row r="84" spans="1:3">
      <c r="A84" s="3" t="s">
        <v>306</v>
      </c>
    </row>
    <row r="85" spans="1:3">
      <c r="A85" s="4" t="s">
        <v>310</v>
      </c>
      <c r="B85" s="5" t="n">
        <v>13876</v>
      </c>
      <c r="C85" s="5" t="n">
        <v>17701</v>
      </c>
    </row>
    <row r="86" spans="1:3">
      <c r="A86" s="3" t="s">
        <v>311</v>
      </c>
    </row>
    <row r="87" spans="1:3">
      <c r="A87" s="4" t="s">
        <v>35</v>
      </c>
      <c r="B87" s="6" t="n">
        <v>13876</v>
      </c>
      <c r="C87" s="5" t="n">
        <v>17701</v>
      </c>
    </row>
    <row r="88" spans="1:3">
      <c r="A88" s="4" t="s">
        <v>338</v>
      </c>
    </row>
    <row r="89" spans="1:3">
      <c r="A89" s="3" t="s">
        <v>306</v>
      </c>
    </row>
    <row r="90" spans="1:3">
      <c r="A90" s="4" t="s">
        <v>310</v>
      </c>
      <c r="C90" s="5" t="n">
        <v>79286</v>
      </c>
    </row>
    <row r="91" spans="1:3">
      <c r="A91" s="3" t="s">
        <v>311</v>
      </c>
    </row>
    <row r="92" spans="1:3">
      <c r="A92" s="4" t="s">
        <v>35</v>
      </c>
      <c r="C92" s="6" t="n">
        <v>79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 customWidth="1" max="5" min="5" width="21"/>
    <col customWidth="1" max="6" min="6" width="21"/>
  </cols>
  <sheetData>
    <row r="1" spans="1:6">
      <c r="A1" s="1" t="s">
        <v>339</v>
      </c>
      <c r="B1" s="2" t="s">
        <v>340</v>
      </c>
      <c r="C1" s="2" t="s">
        <v>341</v>
      </c>
      <c r="D1" s="2" t="s">
        <v>341</v>
      </c>
      <c r="E1" s="2" t="s">
        <v>342</v>
      </c>
      <c r="F1" s="2" t="s">
        <v>343</v>
      </c>
    </row>
    <row r="2" spans="1:6">
      <c r="A2" s="3" t="s">
        <v>185</v>
      </c>
    </row>
    <row r="3" spans="1:6">
      <c r="A3" s="4" t="s">
        <v>344</v>
      </c>
      <c r="C3" s="6" t="n">
        <v>56451</v>
      </c>
      <c r="D3" s="6" t="n">
        <v>56451</v>
      </c>
      <c r="F3" s="6" t="n">
        <v>64643</v>
      </c>
    </row>
    <row r="4" spans="1:6">
      <c r="A4" s="4" t="s">
        <v>345</v>
      </c>
      <c r="C4" s="5" t="n">
        <v>-3973</v>
      </c>
      <c r="D4" s="5" t="n">
        <v>-3973</v>
      </c>
      <c r="F4" s="5" t="n">
        <v>-1847</v>
      </c>
    </row>
    <row r="5" spans="1:6">
      <c r="A5" s="4" t="s">
        <v>40</v>
      </c>
      <c r="C5" s="5" t="n">
        <v>52478</v>
      </c>
      <c r="D5" s="5" t="n">
        <v>52478</v>
      </c>
      <c r="E5" s="6" t="n">
        <v>17654</v>
      </c>
      <c r="F5" s="5" t="n">
        <v>62796</v>
      </c>
    </row>
    <row r="6" spans="1:6">
      <c r="A6" s="4" t="s">
        <v>346</v>
      </c>
      <c r="C6" s="5" t="n">
        <v>1300</v>
      </c>
    </row>
    <row r="7" spans="1:6">
      <c r="A7" s="4" t="s">
        <v>347</v>
      </c>
    </row>
    <row r="8" spans="1:6">
      <c r="A8" s="3" t="s">
        <v>185</v>
      </c>
    </row>
    <row r="9" spans="1:6">
      <c r="A9" s="4" t="s">
        <v>348</v>
      </c>
      <c r="C9" s="5" t="n">
        <v>300</v>
      </c>
    </row>
    <row r="10" spans="1:6">
      <c r="A10" s="4" t="s">
        <v>349</v>
      </c>
    </row>
    <row r="11" spans="1:6">
      <c r="A11" s="3" t="s">
        <v>185</v>
      </c>
    </row>
    <row r="12" spans="1:6">
      <c r="A12" s="4" t="s">
        <v>344</v>
      </c>
      <c r="C12" s="5" t="n">
        <v>14763</v>
      </c>
      <c r="D12" s="5" t="n">
        <v>14763</v>
      </c>
      <c r="F12" s="5" t="n">
        <v>7122</v>
      </c>
    </row>
    <row r="13" spans="1:6">
      <c r="A13" s="4" t="s">
        <v>350</v>
      </c>
    </row>
    <row r="14" spans="1:6">
      <c r="A14" s="3" t="s">
        <v>185</v>
      </c>
    </row>
    <row r="15" spans="1:6">
      <c r="A15" s="4" t="s">
        <v>344</v>
      </c>
      <c r="C15" s="5" t="n">
        <v>1300</v>
      </c>
      <c r="D15" s="5" t="n">
        <v>1300</v>
      </c>
      <c r="F15" s="5" t="n">
        <v>1300</v>
      </c>
    </row>
    <row r="16" spans="1:6">
      <c r="A16" s="4" t="s">
        <v>351</v>
      </c>
      <c r="B16" s="6" t="n">
        <v>1300</v>
      </c>
    </row>
    <row r="17" spans="1:6">
      <c r="A17" s="4" t="s">
        <v>352</v>
      </c>
    </row>
    <row r="18" spans="1:6">
      <c r="A18" s="3" t="s">
        <v>185</v>
      </c>
    </row>
    <row r="19" spans="1:6">
      <c r="A19" s="4" t="s">
        <v>344</v>
      </c>
      <c r="C19" s="5" t="n">
        <v>446</v>
      </c>
      <c r="D19" s="5" t="n">
        <v>446</v>
      </c>
      <c r="F19" s="5" t="n">
        <v>117</v>
      </c>
    </row>
    <row r="20" spans="1:6">
      <c r="A20" s="4" t="s">
        <v>353</v>
      </c>
    </row>
    <row r="21" spans="1:6">
      <c r="A21" s="3" t="s">
        <v>185</v>
      </c>
    </row>
    <row r="22" spans="1:6">
      <c r="A22" s="4" t="s">
        <v>344</v>
      </c>
      <c r="C22" s="5" t="n">
        <v>1001</v>
      </c>
      <c r="D22" s="5" t="n">
        <v>1001</v>
      </c>
      <c r="F22" s="5" t="n">
        <v>276</v>
      </c>
    </row>
    <row r="23" spans="1:6">
      <c r="A23" s="4" t="s">
        <v>354</v>
      </c>
    </row>
    <row r="24" spans="1:6">
      <c r="A24" s="3" t="s">
        <v>185</v>
      </c>
    </row>
    <row r="25" spans="1:6">
      <c r="A25" s="4" t="s">
        <v>344</v>
      </c>
      <c r="C25" s="5" t="n">
        <v>1214</v>
      </c>
      <c r="D25" s="5" t="n">
        <v>1214</v>
      </c>
    </row>
    <row r="26" spans="1:6">
      <c r="A26" s="4" t="s">
        <v>355</v>
      </c>
    </row>
    <row r="27" spans="1:6">
      <c r="A27" s="3" t="s">
        <v>185</v>
      </c>
    </row>
    <row r="28" spans="1:6">
      <c r="A28" s="4" t="s">
        <v>344</v>
      </c>
      <c r="C28" s="5" t="n">
        <v>37727</v>
      </c>
      <c r="D28" s="5" t="n">
        <v>37727</v>
      </c>
      <c r="F28" s="6" t="n">
        <v>55828</v>
      </c>
    </row>
    <row r="29" spans="1:6">
      <c r="A29" s="4" t="s">
        <v>351</v>
      </c>
      <c r="B29" s="6" t="n">
        <v>6700</v>
      </c>
      <c r="C29" s="5" t="n">
        <v>11500</v>
      </c>
    </row>
    <row r="30" spans="1:6">
      <c r="A30" s="4" t="s">
        <v>356</v>
      </c>
    </row>
    <row r="31" spans="1:6">
      <c r="A31" s="3" t="s">
        <v>185</v>
      </c>
    </row>
    <row r="32" spans="1:6">
      <c r="A32" s="4" t="s">
        <v>357</v>
      </c>
      <c r="C32" s="5" t="n">
        <v>45100</v>
      </c>
      <c r="D32" s="5" t="n">
        <v>45100</v>
      </c>
    </row>
    <row r="33" spans="1:6">
      <c r="A33" s="4" t="s">
        <v>358</v>
      </c>
    </row>
    <row r="34" spans="1:6">
      <c r="A34" s="3" t="s">
        <v>185</v>
      </c>
    </row>
    <row r="35" spans="1:6">
      <c r="A35" s="4" t="s">
        <v>359</v>
      </c>
      <c r="B35" s="5" t="n">
        <v>135000</v>
      </c>
    </row>
    <row r="36" spans="1:6">
      <c r="A36" s="4" t="s">
        <v>351</v>
      </c>
      <c r="B36" s="6" t="n">
        <v>8000</v>
      </c>
    </row>
    <row r="37" spans="1:6">
      <c r="A37" s="4" t="s">
        <v>360</v>
      </c>
    </row>
    <row r="38" spans="1:6">
      <c r="A38" s="3" t="s">
        <v>185</v>
      </c>
    </row>
    <row r="39" spans="1:6">
      <c r="A39" s="4" t="s">
        <v>351</v>
      </c>
      <c r="C39" s="6" t="n">
        <v>15300</v>
      </c>
      <c r="D39" s="6" t="n">
        <v>17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188</v>
      </c>
    </row>
    <row r="3" spans="1:3">
      <c r="A3" s="4" t="s">
        <v>362</v>
      </c>
      <c r="B3" s="6" t="n">
        <v>4797</v>
      </c>
      <c r="C3" s="6" t="n">
        <v>3377</v>
      </c>
    </row>
    <row r="4" spans="1:3">
      <c r="A4" s="4" t="s">
        <v>363</v>
      </c>
      <c r="B4" s="5" t="n">
        <v>3265</v>
      </c>
      <c r="C4" s="5" t="n">
        <v>2252</v>
      </c>
    </row>
    <row r="5" spans="1:3">
      <c r="A5" s="4" t="s">
        <v>364</v>
      </c>
      <c r="B5" s="5" t="n">
        <v>4949</v>
      </c>
    </row>
    <row r="6" spans="1:3">
      <c r="A6" s="4" t="s">
        <v>365</v>
      </c>
      <c r="B6" s="5" t="n">
        <v>1539</v>
      </c>
      <c r="C6" s="5" t="n">
        <v>1676</v>
      </c>
    </row>
    <row r="7" spans="1:3">
      <c r="A7" s="4" t="s">
        <v>366</v>
      </c>
      <c r="B7" s="5" t="n">
        <v>316</v>
      </c>
      <c r="C7" s="5" t="n">
        <v>311</v>
      </c>
    </row>
    <row r="8" spans="1:3">
      <c r="A8" s="4" t="s">
        <v>45</v>
      </c>
      <c r="B8" s="6" t="n">
        <v>14866</v>
      </c>
      <c r="C8" s="6" t="n">
        <v>76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13"/>
    <col customWidth="1" max="5" min="5" width="13"/>
    <col customWidth="1" max="6" min="6" width="21"/>
    <col customWidth="1" max="7" min="7" width="21"/>
  </cols>
  <sheetData>
    <row r="1" spans="1:7">
      <c r="A1" s="1" t="s">
        <v>367</v>
      </c>
      <c r="B1" s="2" t="s">
        <v>368</v>
      </c>
      <c r="C1" s="2" t="s">
        <v>369</v>
      </c>
      <c r="D1" s="2" t="s">
        <v>370</v>
      </c>
      <c r="E1" s="2" t="s">
        <v>371</v>
      </c>
      <c r="F1" s="2" t="s">
        <v>343</v>
      </c>
      <c r="G1" s="2" t="s">
        <v>341</v>
      </c>
    </row>
    <row r="2" spans="1:7">
      <c r="A2" s="3" t="s">
        <v>372</v>
      </c>
    </row>
    <row r="3" spans="1:7">
      <c r="A3" s="4" t="s">
        <v>373</v>
      </c>
      <c r="G3" s="6" t="n">
        <v>25000</v>
      </c>
    </row>
    <row r="4" spans="1:7">
      <c r="A4" s="4" t="s">
        <v>374</v>
      </c>
      <c r="G4" s="5" t="n">
        <v>25000</v>
      </c>
    </row>
    <row r="5" spans="1:7">
      <c r="A5" s="4" t="s">
        <v>375</v>
      </c>
      <c r="G5" s="6" t="n">
        <v>50000</v>
      </c>
    </row>
    <row r="6" spans="1:7">
      <c r="A6" s="4" t="s">
        <v>376</v>
      </c>
    </row>
    <row r="7" spans="1:7">
      <c r="A7" s="3" t="s">
        <v>190</v>
      </c>
    </row>
    <row r="8" spans="1:7">
      <c r="A8" s="4" t="s">
        <v>377</v>
      </c>
      <c r="F8" s="6" t="n">
        <v>5500</v>
      </c>
    </row>
    <row r="9" spans="1:7">
      <c r="A9" s="4" t="s">
        <v>378</v>
      </c>
      <c r="D9" s="4" t="s">
        <v>379</v>
      </c>
      <c r="E9" s="4" t="s">
        <v>380</v>
      </c>
    </row>
    <row r="10" spans="1:7">
      <c r="A10" s="4" t="s">
        <v>381</v>
      </c>
      <c r="F10" s="5" t="n">
        <v>5500</v>
      </c>
    </row>
    <row r="11" spans="1:7">
      <c r="A11" s="4" t="s">
        <v>382</v>
      </c>
    </row>
    <row r="12" spans="1:7">
      <c r="A12" s="3" t="s">
        <v>190</v>
      </c>
    </row>
    <row r="13" spans="1:7">
      <c r="A13" s="4" t="s">
        <v>383</v>
      </c>
      <c r="F13" s="6" t="n">
        <v>-100</v>
      </c>
    </row>
    <row r="14" spans="1:7">
      <c r="A14" s="4" t="s">
        <v>384</v>
      </c>
    </row>
    <row r="15" spans="1:7">
      <c r="A15" s="3" t="s">
        <v>190</v>
      </c>
    </row>
    <row r="16" spans="1:7">
      <c r="A16" s="4" t="s">
        <v>385</v>
      </c>
      <c r="D16" s="4" t="s">
        <v>386</v>
      </c>
      <c r="E16" s="4" t="s">
        <v>387</v>
      </c>
    </row>
    <row r="17" spans="1:7">
      <c r="A17" s="4" t="s">
        <v>388</v>
      </c>
    </row>
    <row r="18" spans="1:7">
      <c r="A18" s="3" t="s">
        <v>190</v>
      </c>
    </row>
    <row r="19" spans="1:7">
      <c r="A19" s="4" t="s">
        <v>389</v>
      </c>
      <c r="B19" s="6" t="n">
        <v>75000</v>
      </c>
    </row>
    <row r="20" spans="1:7">
      <c r="A20" s="4" t="s">
        <v>390</v>
      </c>
      <c r="B20" s="5" t="n">
        <v>3</v>
      </c>
    </row>
    <row r="21" spans="1:7">
      <c r="A21" s="4" t="s">
        <v>391</v>
      </c>
      <c r="B21" s="6" t="n">
        <v>25000</v>
      </c>
      <c r="C21" s="6" t="n">
        <v>25000</v>
      </c>
    </row>
    <row r="22" spans="1:7">
      <c r="A22" s="4" t="s">
        <v>392</v>
      </c>
      <c r="B22" s="4" t="s">
        <v>393</v>
      </c>
    </row>
    <row r="23" spans="1:7">
      <c r="A23" s="4" t="s">
        <v>394</v>
      </c>
      <c r="B23" s="4" t="s">
        <v>395</v>
      </c>
    </row>
    <row r="24" spans="1:7">
      <c r="A24" s="4" t="s">
        <v>396</v>
      </c>
      <c r="B24" s="4" t="s">
        <v>397</v>
      </c>
    </row>
    <row r="25" spans="1:7">
      <c r="A25" s="4" t="s">
        <v>398</v>
      </c>
      <c r="B25" s="4" t="s">
        <v>399</v>
      </c>
    </row>
    <row r="26" spans="1:7">
      <c r="A26" s="4" t="s">
        <v>400</v>
      </c>
      <c r="B26" s="4" t="s">
        <v>401</v>
      </c>
    </row>
    <row r="27" spans="1:7">
      <c r="A27" s="4" t="s">
        <v>402</v>
      </c>
      <c r="B27" s="6" t="n">
        <v>800</v>
      </c>
    </row>
    <row r="28" spans="1:7">
      <c r="A28" s="4" t="s">
        <v>403</v>
      </c>
      <c r="B28" s="5" t="n">
        <v>4</v>
      </c>
    </row>
    <row r="29" spans="1:7">
      <c r="A29" s="4" t="s">
        <v>404</v>
      </c>
    </row>
    <row r="30" spans="1:7">
      <c r="A30" s="3" t="s">
        <v>190</v>
      </c>
    </row>
    <row r="31" spans="1:7">
      <c r="A31" s="4" t="s">
        <v>385</v>
      </c>
      <c r="B31" s="4" t="s">
        <v>379</v>
      </c>
    </row>
    <row r="32" spans="1:7">
      <c r="A32" s="4" t="s">
        <v>405</v>
      </c>
    </row>
    <row r="33" spans="1:7">
      <c r="A33" s="3" t="s">
        <v>190</v>
      </c>
    </row>
    <row r="34" spans="1:7">
      <c r="A34" s="4" t="s">
        <v>391</v>
      </c>
      <c r="B34" s="6"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265</v>
      </c>
      <c r="C1" s="2" t="s">
        <v>266</v>
      </c>
      <c r="D1" s="2" t="s">
        <v>407</v>
      </c>
      <c r="E1" s="2" t="s">
        <v>74</v>
      </c>
      <c r="F1" s="2" t="s">
        <v>74</v>
      </c>
      <c r="G1" s="2" t="s">
        <v>2</v>
      </c>
      <c r="H1" s="2" t="s">
        <v>32</v>
      </c>
    </row>
    <row r="2" spans="1:8">
      <c r="A2" s="3" t="s">
        <v>192</v>
      </c>
    </row>
    <row r="3" spans="1:8">
      <c r="A3" s="4" t="s">
        <v>408</v>
      </c>
      <c r="F3" s="6" t="n">
        <v>100986</v>
      </c>
    </row>
    <row r="4" spans="1:8">
      <c r="A4" s="4" t="s">
        <v>115</v>
      </c>
      <c r="F4" s="6" t="n">
        <v>3449</v>
      </c>
    </row>
    <row r="5" spans="1:8">
      <c r="A5" s="4" t="s">
        <v>409</v>
      </c>
      <c r="G5" s="5" t="n">
        <v>0</v>
      </c>
      <c r="H5" s="5" t="n">
        <v>0</v>
      </c>
    </row>
    <row r="6" spans="1:8">
      <c r="A6" s="4" t="s">
        <v>178</v>
      </c>
    </row>
    <row r="7" spans="1:8">
      <c r="A7" s="3" t="s">
        <v>192</v>
      </c>
    </row>
    <row r="8" spans="1:8">
      <c r="A8" s="4" t="s">
        <v>410</v>
      </c>
      <c r="D8" s="5" t="n">
        <v>7912432</v>
      </c>
    </row>
    <row r="9" spans="1:8">
      <c r="A9" s="4" t="s">
        <v>411</v>
      </c>
      <c r="D9" s="8" t="n">
        <v>12.79</v>
      </c>
    </row>
    <row r="10" spans="1:8">
      <c r="A10" s="4" t="s">
        <v>408</v>
      </c>
      <c r="D10" s="6" t="n">
        <v>101200</v>
      </c>
    </row>
    <row r="11" spans="1:8">
      <c r="A11" s="4" t="s">
        <v>115</v>
      </c>
      <c r="D11" s="6" t="n">
        <v>200</v>
      </c>
    </row>
    <row r="12" spans="1:8">
      <c r="A12" s="4" t="s">
        <v>136</v>
      </c>
    </row>
    <row r="13" spans="1:8">
      <c r="A13" s="3" t="s">
        <v>192</v>
      </c>
    </row>
    <row r="14" spans="1:8">
      <c r="A14" s="4" t="s">
        <v>412</v>
      </c>
      <c r="B14" s="5" t="n">
        <v>51845438</v>
      </c>
      <c r="C14" s="5" t="n">
        <v>51845438</v>
      </c>
      <c r="E14" s="5" t="n">
        <v>51845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3530</v>
      </c>
      <c r="C4" s="6" t="n">
        <v>14363</v>
      </c>
      <c r="D4" s="6" t="n">
        <v>81919</v>
      </c>
      <c r="E4" s="6" t="n">
        <v>35230</v>
      </c>
    </row>
    <row r="5" spans="1:5">
      <c r="A5" s="4" t="s">
        <v>77</v>
      </c>
      <c r="B5" s="5" t="n">
        <v>14952</v>
      </c>
      <c r="C5" s="5" t="n">
        <v>13191</v>
      </c>
      <c r="D5" s="5" t="n">
        <v>42254</v>
      </c>
      <c r="E5" s="5" t="n">
        <v>27311</v>
      </c>
    </row>
    <row r="6" spans="1:5">
      <c r="A6" s="4" t="s">
        <v>78</v>
      </c>
      <c r="B6" s="5" t="n">
        <v>48482</v>
      </c>
      <c r="C6" s="5" t="n">
        <v>27554</v>
      </c>
      <c r="D6" s="5" t="n">
        <v>124173</v>
      </c>
      <c r="E6" s="5" t="n">
        <v>62541</v>
      </c>
    </row>
    <row r="7" spans="1:5">
      <c r="A7" s="4" t="s">
        <v>79</v>
      </c>
      <c r="B7" s="5" t="n">
        <v>-48482</v>
      </c>
      <c r="C7" s="5" t="n">
        <v>-27554</v>
      </c>
      <c r="D7" s="5" t="n">
        <v>-124173</v>
      </c>
      <c r="E7" s="5" t="n">
        <v>-62541</v>
      </c>
    </row>
    <row r="8" spans="1:5">
      <c r="A8" s="3" t="s">
        <v>80</v>
      </c>
    </row>
    <row r="9" spans="1:5">
      <c r="A9" s="4" t="s">
        <v>81</v>
      </c>
      <c r="C9" s="5" t="n">
        <v>-426</v>
      </c>
      <c r="E9" s="5" t="n">
        <v>-2187</v>
      </c>
    </row>
    <row r="10" spans="1:5">
      <c r="A10" s="4" t="s">
        <v>82</v>
      </c>
      <c r="B10" s="5" t="n">
        <v>-835</v>
      </c>
      <c r="C10" s="5" t="n">
        <v>-87</v>
      </c>
      <c r="D10" s="5" t="n">
        <v>-1957</v>
      </c>
      <c r="E10" s="5" t="n">
        <v>-259</v>
      </c>
    </row>
    <row r="11" spans="1:5">
      <c r="A11" s="4" t="s">
        <v>83</v>
      </c>
      <c r="B11" s="5" t="n">
        <v>2302</v>
      </c>
      <c r="C11" s="5" t="n">
        <v>1705</v>
      </c>
      <c r="D11" s="5" t="n">
        <v>7144</v>
      </c>
      <c r="E11" s="5" t="n">
        <v>2975</v>
      </c>
    </row>
    <row r="12" spans="1:5">
      <c r="A12" s="4" t="s">
        <v>84</v>
      </c>
      <c r="B12" s="5" t="n">
        <v>1467</v>
      </c>
      <c r="C12" s="5" t="n">
        <v>1192</v>
      </c>
      <c r="D12" s="5" t="n">
        <v>5187</v>
      </c>
      <c r="E12" s="5" t="n">
        <v>529</v>
      </c>
    </row>
    <row r="13" spans="1:5">
      <c r="A13" s="4" t="s">
        <v>85</v>
      </c>
      <c r="B13" s="6" t="n">
        <v>-47015</v>
      </c>
      <c r="C13" s="6" t="n">
        <v>-26362</v>
      </c>
      <c r="D13" s="6" t="n">
        <v>-118986</v>
      </c>
      <c r="E13" s="6" t="n">
        <v>-62012</v>
      </c>
    </row>
    <row r="14" spans="1:5">
      <c r="A14" s="4" t="s">
        <v>86</v>
      </c>
      <c r="B14" s="8" t="n">
        <v>-0.59</v>
      </c>
      <c r="C14" s="8" t="n">
        <v>-0.42</v>
      </c>
      <c r="D14" s="8" t="n">
        <v>-1.52</v>
      </c>
      <c r="E14" s="8" t="n">
        <v>-2.33</v>
      </c>
    </row>
    <row r="15" spans="1:5">
      <c r="A15" s="4" t="s">
        <v>87</v>
      </c>
      <c r="B15" s="5" t="n">
        <v>79115305</v>
      </c>
      <c r="C15" s="5" t="n">
        <v>62311111</v>
      </c>
      <c r="D15" s="5" t="n">
        <v>78357791</v>
      </c>
      <c r="E15" s="5" t="n">
        <v>26662233</v>
      </c>
    </row>
    <row r="16" spans="1:5">
      <c r="A16" s="3" t="s">
        <v>88</v>
      </c>
    </row>
    <row r="17" spans="1:5">
      <c r="A17" s="4" t="s">
        <v>85</v>
      </c>
      <c r="B17" s="6" t="n">
        <v>-47015</v>
      </c>
      <c r="C17" s="6" t="n">
        <v>-26362</v>
      </c>
      <c r="D17" s="6" t="n">
        <v>-118986</v>
      </c>
      <c r="E17" s="6" t="n">
        <v>-62012</v>
      </c>
    </row>
    <row r="18" spans="1:5">
      <c r="A18" s="3" t="s">
        <v>89</v>
      </c>
    </row>
    <row r="19" spans="1:5">
      <c r="A19" s="4" t="s">
        <v>90</v>
      </c>
      <c r="B19" s="5" t="n">
        <v>-124</v>
      </c>
      <c r="C19" s="5" t="n">
        <v>8</v>
      </c>
      <c r="D19" s="5" t="n">
        <v>195</v>
      </c>
      <c r="E19" s="5" t="n">
        <v>-19</v>
      </c>
    </row>
    <row r="20" spans="1:5">
      <c r="A20" s="4" t="s">
        <v>91</v>
      </c>
      <c r="B20" s="6" t="n">
        <v>-47139</v>
      </c>
      <c r="C20" s="6" t="n">
        <v>-26354</v>
      </c>
      <c r="D20" s="6" t="n">
        <v>-118791</v>
      </c>
      <c r="E20" s="6" t="n">
        <v>-62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414</v>
      </c>
      <c r="C1" s="2" t="s">
        <v>96</v>
      </c>
    </row>
    <row r="2" spans="1:5">
      <c r="B2" s="2" t="s">
        <v>266</v>
      </c>
      <c r="C2" s="2" t="s">
        <v>32</v>
      </c>
      <c r="D2" s="2" t="s">
        <v>271</v>
      </c>
      <c r="E2" s="2" t="s">
        <v>415</v>
      </c>
    </row>
    <row r="3" spans="1:5">
      <c r="A3" s="3" t="s">
        <v>416</v>
      </c>
    </row>
    <row r="4" spans="1:5">
      <c r="A4" s="4" t="s">
        <v>417</v>
      </c>
      <c r="D4" s="4" t="s">
        <v>418</v>
      </c>
    </row>
    <row r="5" spans="1:5">
      <c r="A5" s="4" t="s">
        <v>419</v>
      </c>
      <c r="C5" s="9" t="n">
        <v>2.2</v>
      </c>
    </row>
    <row r="6" spans="1:5">
      <c r="A6" s="4" t="s">
        <v>275</v>
      </c>
    </row>
    <row r="7" spans="1:5">
      <c r="A7" s="3" t="s">
        <v>416</v>
      </c>
    </row>
    <row r="8" spans="1:5">
      <c r="A8" s="4" t="s">
        <v>420</v>
      </c>
      <c r="B8" s="5" t="n">
        <v>135567</v>
      </c>
    </row>
    <row r="9" spans="1:5">
      <c r="A9" s="4" t="s">
        <v>421</v>
      </c>
      <c r="B9" s="5" t="n">
        <v>131273</v>
      </c>
    </row>
    <row r="10" spans="1:5">
      <c r="A10" s="4" t="s">
        <v>422</v>
      </c>
      <c r="B10" s="5" t="n">
        <v>4294</v>
      </c>
    </row>
    <row r="11" spans="1:5">
      <c r="A11" s="4" t="s">
        <v>423</v>
      </c>
    </row>
    <row r="12" spans="1:5">
      <c r="A12" s="3" t="s">
        <v>416</v>
      </c>
    </row>
    <row r="13" spans="1:5">
      <c r="A13" s="4" t="s">
        <v>424</v>
      </c>
      <c r="E13" s="5" t="n">
        <v>133333</v>
      </c>
    </row>
    <row r="14" spans="1:5">
      <c r="A14" s="4" t="s">
        <v>425</v>
      </c>
      <c r="E14" s="8" t="n">
        <v>0.6</v>
      </c>
    </row>
    <row r="15" spans="1:5">
      <c r="A15" s="4" t="s">
        <v>417</v>
      </c>
      <c r="E15" s="4" t="s">
        <v>418</v>
      </c>
    </row>
    <row r="16" spans="1:5">
      <c r="A16" s="4" t="s">
        <v>426</v>
      </c>
    </row>
    <row r="17" spans="1:5">
      <c r="A17" s="3" t="s">
        <v>416</v>
      </c>
    </row>
    <row r="18" spans="1:5">
      <c r="A18" s="4" t="s">
        <v>424</v>
      </c>
      <c r="D18" s="5" t="n">
        <v>2234</v>
      </c>
    </row>
    <row r="19" spans="1:5">
      <c r="A19" s="4" t="s">
        <v>425</v>
      </c>
      <c r="D19" s="8" t="n">
        <v>8.39000000000000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20"/>
    <col customWidth="1" max="6" min="6" width="34"/>
    <col customWidth="1" max="7" min="7" width="21"/>
    <col customWidth="1" max="8" min="8" width="21"/>
    <col customWidth="1" max="9" min="9" width="30"/>
    <col customWidth="1" max="10" min="10" width="20"/>
    <col customWidth="1" max="11" min="11" width="20"/>
    <col customWidth="1" max="12" min="12" width="20"/>
    <col customWidth="1" max="13" min="13" width="20"/>
  </cols>
  <sheetData>
    <row r="1" spans="1:13">
      <c r="A1" s="1" t="s">
        <v>427</v>
      </c>
      <c r="B1" s="2" t="s">
        <v>428</v>
      </c>
      <c r="C1" s="2" t="s">
        <v>429</v>
      </c>
      <c r="D1" s="2" t="s">
        <v>430</v>
      </c>
      <c r="E1" s="2" t="s">
        <v>431</v>
      </c>
      <c r="F1" s="2" t="s">
        <v>432</v>
      </c>
      <c r="G1" s="2" t="s">
        <v>433</v>
      </c>
      <c r="H1" s="2" t="s">
        <v>434</v>
      </c>
      <c r="I1" s="2" t="s">
        <v>435</v>
      </c>
      <c r="J1" s="2" t="s">
        <v>436</v>
      </c>
      <c r="K1" s="2" t="s">
        <v>437</v>
      </c>
      <c r="L1" s="2" t="s">
        <v>438</v>
      </c>
      <c r="M1" s="2" t="s">
        <v>439</v>
      </c>
    </row>
    <row r="2" spans="1:13">
      <c r="A2" s="3" t="s">
        <v>198</v>
      </c>
    </row>
    <row r="3" spans="1:13">
      <c r="A3" s="4" t="s">
        <v>440</v>
      </c>
      <c r="F3" s="5" t="n">
        <v>1</v>
      </c>
    </row>
    <row r="4" spans="1:13">
      <c r="A4" s="4" t="s">
        <v>441</v>
      </c>
      <c r="B4" s="5" t="n">
        <v>150000000</v>
      </c>
      <c r="C4" s="5" t="n">
        <v>150000000</v>
      </c>
      <c r="F4" s="5" t="n">
        <v>150000000</v>
      </c>
      <c r="I4" s="5" t="n">
        <v>150000000</v>
      </c>
      <c r="J4" s="5" t="n">
        <v>79000000</v>
      </c>
      <c r="K4" s="5" t="n">
        <v>78800000</v>
      </c>
      <c r="L4" s="5" t="n">
        <v>75000000</v>
      </c>
      <c r="M4" s="5" t="n">
        <v>65000000</v>
      </c>
    </row>
    <row r="5" spans="1:13">
      <c r="A5" s="4" t="s">
        <v>442</v>
      </c>
      <c r="C5" s="5" t="n">
        <v>160000000</v>
      </c>
    </row>
    <row r="6" spans="1:13">
      <c r="A6" s="4" t="s">
        <v>443</v>
      </c>
      <c r="B6" s="7" t="n">
        <v>0.001</v>
      </c>
      <c r="C6" s="7" t="n">
        <v>0.001</v>
      </c>
      <c r="F6" s="7" t="n">
        <v>0.001</v>
      </c>
      <c r="I6" s="7" t="n">
        <v>0.001</v>
      </c>
    </row>
    <row r="7" spans="1:13">
      <c r="A7" s="4" t="s">
        <v>65</v>
      </c>
      <c r="B7" s="5" t="n">
        <v>10000000</v>
      </c>
      <c r="C7" s="5" t="n">
        <v>10000000</v>
      </c>
      <c r="F7" s="5" t="n">
        <v>10000000</v>
      </c>
      <c r="I7" s="5" t="n">
        <v>10000000</v>
      </c>
    </row>
    <row r="8" spans="1:13">
      <c r="A8" s="4" t="s">
        <v>444</v>
      </c>
      <c r="B8" s="7" t="n">
        <v>0.001</v>
      </c>
      <c r="C8" s="7" t="n">
        <v>0.001</v>
      </c>
      <c r="F8" s="7" t="n">
        <v>0.001</v>
      </c>
      <c r="I8" s="7" t="n">
        <v>0.001</v>
      </c>
    </row>
    <row r="9" spans="1:13">
      <c r="A9" s="4" t="s">
        <v>445</v>
      </c>
      <c r="G9" s="6" t="n">
        <v>257866</v>
      </c>
    </row>
    <row r="10" spans="1:13">
      <c r="A10" s="4" t="s">
        <v>136</v>
      </c>
    </row>
    <row r="11" spans="1:13">
      <c r="A11" s="3" t="s">
        <v>198</v>
      </c>
    </row>
    <row r="12" spans="1:13">
      <c r="A12" s="4" t="s">
        <v>274</v>
      </c>
      <c r="E12" s="5" t="n">
        <v>12055450</v>
      </c>
    </row>
    <row r="13" spans="1:13">
      <c r="A13" s="4" t="s">
        <v>161</v>
      </c>
      <c r="C13" s="5" t="n">
        <v>51845438</v>
      </c>
      <c r="D13" s="5" t="n">
        <v>51845438</v>
      </c>
      <c r="E13" s="5" t="n">
        <v>51845438</v>
      </c>
    </row>
    <row r="14" spans="1:13">
      <c r="A14" s="4" t="s">
        <v>275</v>
      </c>
    </row>
    <row r="15" spans="1:13">
      <c r="A15" s="3" t="s">
        <v>198</v>
      </c>
    </row>
    <row r="16" spans="1:13">
      <c r="A16" s="4" t="s">
        <v>274</v>
      </c>
      <c r="C16" s="5" t="n">
        <v>12055450</v>
      </c>
    </row>
    <row r="17" spans="1:13">
      <c r="A17" s="4" t="s">
        <v>445</v>
      </c>
      <c r="C17" s="6" t="n">
        <v>254300</v>
      </c>
    </row>
    <row r="18" spans="1:13">
      <c r="A18" s="4" t="s">
        <v>161</v>
      </c>
      <c r="D18" s="5" t="n">
        <v>131273</v>
      </c>
    </row>
    <row r="19" spans="1:13">
      <c r="A19" s="4" t="s">
        <v>276</v>
      </c>
    </row>
    <row r="20" spans="1:13">
      <c r="A20" s="3" t="s">
        <v>198</v>
      </c>
    </row>
    <row r="21" spans="1:13">
      <c r="A21" s="4" t="s">
        <v>274</v>
      </c>
      <c r="C21" s="5" t="n">
        <v>12055450</v>
      </c>
    </row>
    <row r="22" spans="1:13">
      <c r="A22" s="4" t="s">
        <v>277</v>
      </c>
    </row>
    <row r="23" spans="1:13">
      <c r="A23" s="3" t="s">
        <v>198</v>
      </c>
    </row>
    <row r="24" spans="1:13">
      <c r="A24" s="4" t="s">
        <v>274</v>
      </c>
      <c r="C24" s="5" t="n">
        <v>1572450</v>
      </c>
    </row>
    <row r="25" spans="1:13">
      <c r="A25" s="4" t="s">
        <v>446</v>
      </c>
    </row>
    <row r="26" spans="1:13">
      <c r="A26" s="3" t="s">
        <v>198</v>
      </c>
    </row>
    <row r="27" spans="1:13">
      <c r="A27" s="4" t="s">
        <v>274</v>
      </c>
      <c r="B27" s="5" t="n">
        <v>0</v>
      </c>
    </row>
    <row r="28" spans="1:13">
      <c r="A28" s="4" t="s">
        <v>447</v>
      </c>
      <c r="H28" s="4" t="s">
        <v>448</v>
      </c>
    </row>
    <row r="29" spans="1:13">
      <c r="A29" s="4" t="s">
        <v>449</v>
      </c>
      <c r="H29"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28</v>
      </c>
    </row>
    <row r="3" spans="1:2">
      <c r="A3" s="3" t="s">
        <v>200</v>
      </c>
    </row>
    <row r="4" spans="1:2">
      <c r="A4" s="4" t="s">
        <v>451</v>
      </c>
      <c r="B4" s="5" t="n">
        <v>2519604</v>
      </c>
    </row>
    <row r="5" spans="1:2">
      <c r="A5" s="4" t="s">
        <v>452</v>
      </c>
      <c r="B5" s="8" t="n">
        <v>13.65</v>
      </c>
    </row>
    <row r="6" spans="1:2">
      <c r="A6" s="4" t="s">
        <v>292</v>
      </c>
      <c r="B6" s="8" t="n">
        <v>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53</v>
      </c>
      <c r="B1" s="2" t="s">
        <v>2</v>
      </c>
      <c r="C1" s="2" t="s">
        <v>2</v>
      </c>
      <c r="D1" s="2" t="s">
        <v>74</v>
      </c>
      <c r="E1" s="2" t="s">
        <v>2</v>
      </c>
      <c r="F1" s="2" t="s">
        <v>74</v>
      </c>
    </row>
    <row r="2" spans="1:6">
      <c r="A2" s="3" t="s">
        <v>99</v>
      </c>
    </row>
    <row r="3" spans="1:6">
      <c r="A3" s="4" t="s">
        <v>99</v>
      </c>
      <c r="C3" s="6" t="n">
        <v>10358</v>
      </c>
      <c r="D3" s="6" t="n">
        <v>9887</v>
      </c>
      <c r="E3" s="6" t="n">
        <v>30440</v>
      </c>
      <c r="F3" s="6" t="n">
        <v>18402</v>
      </c>
    </row>
    <row r="4" spans="1:6">
      <c r="A4" s="4" t="s">
        <v>454</v>
      </c>
      <c r="B4" s="6" t="n">
        <v>76900</v>
      </c>
      <c r="C4" s="5" t="n">
        <v>76900</v>
      </c>
      <c r="E4" s="5" t="n">
        <v>76900</v>
      </c>
    </row>
    <row r="5" spans="1:6">
      <c r="A5" s="4" t="s">
        <v>455</v>
      </c>
      <c r="B5" s="4" t="s">
        <v>456</v>
      </c>
    </row>
    <row r="6" spans="1:6">
      <c r="A6" s="4" t="s">
        <v>457</v>
      </c>
    </row>
    <row r="7" spans="1:6">
      <c r="A7" s="3" t="s">
        <v>99</v>
      </c>
    </row>
    <row r="8" spans="1:6">
      <c r="A8" s="4" t="s">
        <v>99</v>
      </c>
      <c r="C8" s="5" t="n">
        <v>2195</v>
      </c>
      <c r="D8" s="5" t="n">
        <v>1347</v>
      </c>
      <c r="E8" s="5" t="n">
        <v>6798</v>
      </c>
      <c r="F8" s="5" t="n">
        <v>2331</v>
      </c>
    </row>
    <row r="9" spans="1:6">
      <c r="A9" s="4" t="s">
        <v>458</v>
      </c>
    </row>
    <row r="10" spans="1:6">
      <c r="A10" s="3" t="s">
        <v>99</v>
      </c>
    </row>
    <row r="11" spans="1:6">
      <c r="A11" s="4" t="s">
        <v>99</v>
      </c>
      <c r="C11" s="6" t="n">
        <v>8163</v>
      </c>
      <c r="D11" s="6" t="n">
        <v>8540</v>
      </c>
      <c r="E11" s="6" t="n">
        <v>23642</v>
      </c>
      <c r="F11" s="6" t="n">
        <v>160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41</v>
      </c>
    </row>
    <row r="3" spans="1:2">
      <c r="A3" s="3" t="s">
        <v>460</v>
      </c>
    </row>
    <row r="4" spans="1:2">
      <c r="A4" s="4" t="s">
        <v>461</v>
      </c>
      <c r="B4" s="9" t="n">
        <v>1.6</v>
      </c>
    </row>
    <row r="5" spans="1:2">
      <c r="A5" s="4" t="s">
        <v>462</v>
      </c>
    </row>
    <row r="6" spans="1:2">
      <c r="A6" s="3" t="s">
        <v>460</v>
      </c>
    </row>
    <row r="7" spans="1:2">
      <c r="A7" s="4" t="s">
        <v>463</v>
      </c>
      <c r="B7"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4</v>
      </c>
      <c r="B1" s="2" t="s">
        <v>414</v>
      </c>
      <c r="C1" s="2" t="s">
        <v>73</v>
      </c>
      <c r="D1" s="2" t="s">
        <v>1</v>
      </c>
    </row>
    <row r="2" spans="1:4">
      <c r="B2" s="2" t="s">
        <v>465</v>
      </c>
      <c r="C2" s="2" t="s">
        <v>2</v>
      </c>
      <c r="D2" s="2" t="s">
        <v>2</v>
      </c>
    </row>
    <row r="3" spans="1:4">
      <c r="A3" s="3" t="s">
        <v>466</v>
      </c>
    </row>
    <row r="4" spans="1:4">
      <c r="A4" s="4" t="s">
        <v>467</v>
      </c>
      <c r="B4" s="4" t="s">
        <v>468</v>
      </c>
    </row>
    <row r="5" spans="1:4">
      <c r="A5" s="4" t="s">
        <v>469</v>
      </c>
      <c r="C5" s="9" t="n">
        <v>0.2</v>
      </c>
      <c r="D5" s="9" t="n">
        <v>0.4</v>
      </c>
    </row>
    <row r="6" spans="1:4">
      <c r="A6" s="4" t="s">
        <v>347</v>
      </c>
    </row>
    <row r="7" spans="1:4">
      <c r="A7" s="3" t="s">
        <v>466</v>
      </c>
    </row>
    <row r="8" spans="1:4">
      <c r="A8" s="4" t="s">
        <v>470</v>
      </c>
      <c r="B8"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38"/>
    <col customWidth="1" max="5" min="5" width="14"/>
    <col customWidth="1" max="6" min="6" width="21"/>
    <col customWidth="1" max="7" min="7" width="21"/>
  </cols>
  <sheetData>
    <row r="1" spans="1:7">
      <c r="A1" s="1" t="s">
        <v>472</v>
      </c>
      <c r="B1" s="2" t="s">
        <v>414</v>
      </c>
      <c r="D1" s="2" t="s">
        <v>1</v>
      </c>
    </row>
    <row r="2" spans="1:7">
      <c r="B2" s="2" t="s">
        <v>473</v>
      </c>
      <c r="C2" s="2" t="s">
        <v>474</v>
      </c>
      <c r="D2" s="2" t="s">
        <v>475</v>
      </c>
      <c r="E2" s="2" t="s">
        <v>476</v>
      </c>
      <c r="F2" s="2" t="s">
        <v>342</v>
      </c>
      <c r="G2" s="2" t="s">
        <v>343</v>
      </c>
    </row>
    <row r="3" spans="1:7">
      <c r="A3" s="3" t="s">
        <v>204</v>
      </c>
    </row>
    <row r="4" spans="1:7">
      <c r="A4" s="4" t="s">
        <v>477</v>
      </c>
      <c r="D4" s="5" t="n">
        <v>2</v>
      </c>
    </row>
    <row r="5" spans="1:7">
      <c r="A5" s="4" t="s">
        <v>478</v>
      </c>
      <c r="D5" s="5" t="n">
        <v>2</v>
      </c>
    </row>
    <row r="6" spans="1:7">
      <c r="A6" s="4" t="s">
        <v>479</v>
      </c>
      <c r="D6" s="5" t="n">
        <v>2</v>
      </c>
    </row>
    <row r="7" spans="1:7">
      <c r="A7" s="4" t="s">
        <v>480</v>
      </c>
      <c r="C7" s="4" t="s">
        <v>481</v>
      </c>
      <c r="E7" s="4" t="s">
        <v>482</v>
      </c>
    </row>
    <row r="8" spans="1:7">
      <c r="A8" s="4" t="s">
        <v>483</v>
      </c>
      <c r="C8" s="4" t="s">
        <v>484</v>
      </c>
    </row>
    <row r="9" spans="1:7">
      <c r="A9" s="4" t="s">
        <v>485</v>
      </c>
      <c r="C9" s="5" t="n">
        <v>1</v>
      </c>
    </row>
    <row r="10" spans="1:7">
      <c r="A10" s="4" t="s">
        <v>486</v>
      </c>
      <c r="C10" s="4" t="s">
        <v>18</v>
      </c>
    </row>
    <row r="11" spans="1:7">
      <c r="A11" s="4" t="s">
        <v>487</v>
      </c>
      <c r="B11" s="6" t="n">
        <v>2500</v>
      </c>
      <c r="C11" s="6" t="n">
        <v>3800</v>
      </c>
    </row>
    <row r="12" spans="1:7">
      <c r="A12" s="4" t="s">
        <v>488</v>
      </c>
      <c r="B12" s="4" t="s">
        <v>448</v>
      </c>
      <c r="C12" s="4" t="s">
        <v>448</v>
      </c>
    </row>
    <row r="13" spans="1:7">
      <c r="A13" s="4" t="s">
        <v>489</v>
      </c>
      <c r="B13" s="6" t="n">
        <v>600</v>
      </c>
      <c r="C13" s="6" t="n">
        <v>900</v>
      </c>
    </row>
    <row r="14" spans="1:7">
      <c r="A14" s="4" t="s">
        <v>490</v>
      </c>
      <c r="B14" s="5" t="n">
        <v>9200</v>
      </c>
      <c r="C14" s="5" t="n">
        <v>9400</v>
      </c>
    </row>
    <row r="15" spans="1:7">
      <c r="A15" s="4" t="s">
        <v>491</v>
      </c>
      <c r="B15" s="6" t="n">
        <v>2000</v>
      </c>
      <c r="C15" s="6" t="n">
        <v>500</v>
      </c>
    </row>
    <row r="16" spans="1:7">
      <c r="A16" s="4" t="s">
        <v>492</v>
      </c>
      <c r="G16" s="6" t="n">
        <v>45100</v>
      </c>
    </row>
    <row r="17" spans="1:7">
      <c r="A17" s="4" t="s">
        <v>39</v>
      </c>
      <c r="D17" s="6" t="n">
        <v>47911</v>
      </c>
      <c r="F17" s="6" t="n">
        <v>1751</v>
      </c>
    </row>
    <row r="18" spans="1:7">
      <c r="A18" s="4" t="s">
        <v>493</v>
      </c>
    </row>
    <row r="19" spans="1:7">
      <c r="A19" s="3" t="s">
        <v>204</v>
      </c>
    </row>
    <row r="20" spans="1:7">
      <c r="A20" s="4" t="s">
        <v>480</v>
      </c>
      <c r="D20" s="4" t="s">
        <v>494</v>
      </c>
    </row>
    <row r="21" spans="1:7">
      <c r="A21" s="4" t="s">
        <v>486</v>
      </c>
      <c r="D21" s="4" t="s">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32</v>
      </c>
    </row>
    <row r="2" spans="1:3">
      <c r="A2" s="3" t="s">
        <v>496</v>
      </c>
    </row>
    <row r="3" spans="1:3">
      <c r="A3" s="4" t="s">
        <v>497</v>
      </c>
      <c r="B3" s="6" t="n">
        <v>3284</v>
      </c>
    </row>
    <row r="4" spans="1:3">
      <c r="A4" s="4" t="s">
        <v>498</v>
      </c>
      <c r="B4" s="5" t="n">
        <v>9224</v>
      </c>
    </row>
    <row r="5" spans="1:3">
      <c r="A5" s="4" t="s">
        <v>499</v>
      </c>
      <c r="B5" s="5" t="n">
        <v>7551</v>
      </c>
    </row>
    <row r="6" spans="1:3">
      <c r="A6" s="4" t="s">
        <v>373</v>
      </c>
      <c r="B6" s="5" t="n">
        <v>7186</v>
      </c>
    </row>
    <row r="7" spans="1:3">
      <c r="A7" s="4" t="s">
        <v>500</v>
      </c>
      <c r="B7" s="5" t="n">
        <v>7390</v>
      </c>
    </row>
    <row r="8" spans="1:3">
      <c r="A8" s="4" t="s">
        <v>501</v>
      </c>
      <c r="B8" s="5" t="n">
        <v>7601</v>
      </c>
    </row>
    <row r="9" spans="1:3">
      <c r="A9" s="4" t="s">
        <v>374</v>
      </c>
      <c r="B9" s="5" t="n">
        <v>22058</v>
      </c>
    </row>
    <row r="10" spans="1:3">
      <c r="A10" s="4" t="s">
        <v>502</v>
      </c>
      <c r="B10" s="5" t="n">
        <v>64294</v>
      </c>
    </row>
    <row r="11" spans="1:3">
      <c r="A11" s="4" t="s">
        <v>503</v>
      </c>
      <c r="B11" s="5" t="n">
        <v>-15857</v>
      </c>
    </row>
    <row r="12" spans="1:3">
      <c r="A12" s="4" t="s">
        <v>504</v>
      </c>
      <c r="B12" s="6" t="n">
        <v>48437</v>
      </c>
    </row>
    <row r="13" spans="1:3">
      <c r="A13" s="4" t="s">
        <v>505</v>
      </c>
      <c r="C13" s="6" t="n">
        <v>27777</v>
      </c>
    </row>
    <row r="14" spans="1:3">
      <c r="A14" s="3" t="s">
        <v>506</v>
      </c>
    </row>
    <row r="15" spans="1:3">
      <c r="A15" s="4" t="s">
        <v>27</v>
      </c>
      <c r="C15" s="5" t="n">
        <v>5458</v>
      </c>
    </row>
    <row r="16" spans="1:3">
      <c r="A16" s="4" t="s">
        <v>498</v>
      </c>
      <c r="C16" s="5" t="n">
        <v>7141</v>
      </c>
    </row>
    <row r="17" spans="1:3">
      <c r="A17" s="4" t="s">
        <v>499</v>
      </c>
      <c r="C17" s="5" t="n">
        <v>7168</v>
      </c>
    </row>
    <row r="18" spans="1:3">
      <c r="A18" s="4" t="s">
        <v>373</v>
      </c>
      <c r="C18" s="5" t="n">
        <v>6820</v>
      </c>
    </row>
    <row r="19" spans="1:3">
      <c r="A19" s="4" t="s">
        <v>500</v>
      </c>
      <c r="C19" s="5" t="n">
        <v>7024</v>
      </c>
    </row>
    <row r="20" spans="1:3">
      <c r="A20" s="4" t="s">
        <v>374</v>
      </c>
      <c r="C20" s="5" t="n">
        <v>27777</v>
      </c>
    </row>
    <row r="21" spans="1:3">
      <c r="A21" s="4" t="s">
        <v>139</v>
      </c>
      <c r="C21" s="6" t="n">
        <v>61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07</v>
      </c>
      <c r="B1" s="2" t="s">
        <v>1</v>
      </c>
    </row>
    <row r="2" spans="1:2">
      <c r="B2" s="2" t="s">
        <v>341</v>
      </c>
    </row>
    <row r="3" spans="1:2">
      <c r="A3" s="3" t="s">
        <v>508</v>
      </c>
    </row>
    <row r="4" spans="1:2">
      <c r="A4" s="4" t="s">
        <v>509</v>
      </c>
      <c r="B4" s="4" t="s">
        <v>16</v>
      </c>
    </row>
    <row r="5" spans="1:2">
      <c r="A5" s="3" t="s">
        <v>510</v>
      </c>
    </row>
    <row r="6" spans="1:2">
      <c r="A6" s="4" t="s">
        <v>497</v>
      </c>
      <c r="B6" s="6" t="n">
        <v>182</v>
      </c>
    </row>
    <row r="7" spans="1:2">
      <c r="A7" s="4" t="s">
        <v>498</v>
      </c>
      <c r="B7" s="5" t="n">
        <v>735</v>
      </c>
    </row>
    <row r="8" spans="1:2">
      <c r="A8" s="4" t="s">
        <v>499</v>
      </c>
      <c r="B8" s="5" t="n">
        <v>541</v>
      </c>
    </row>
    <row r="9" spans="1:2">
      <c r="A9" s="4" t="s">
        <v>139</v>
      </c>
      <c r="B9" s="6" t="n">
        <v>1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14"/>
    <col customWidth="1" max="5" min="5" width="14"/>
  </cols>
  <sheetData>
    <row r="1" spans="1:5">
      <c r="A1" s="1" t="s">
        <v>511</v>
      </c>
      <c r="B1" s="2" t="s">
        <v>73</v>
      </c>
      <c r="C1" s="2" t="s">
        <v>1</v>
      </c>
    </row>
    <row r="2" spans="1:5">
      <c r="B2" s="2" t="s">
        <v>2</v>
      </c>
      <c r="C2" s="2" t="s">
        <v>2</v>
      </c>
      <c r="D2" s="2" t="s">
        <v>270</v>
      </c>
      <c r="E2" s="2" t="s">
        <v>32</v>
      </c>
    </row>
    <row r="3" spans="1:5">
      <c r="A3" s="3" t="s">
        <v>512</v>
      </c>
    </row>
    <row r="4" spans="1:5">
      <c r="A4" s="4" t="s">
        <v>513</v>
      </c>
      <c r="B4" s="6" t="n">
        <v>2136</v>
      </c>
      <c r="C4" s="6" t="n">
        <v>4769</v>
      </c>
    </row>
    <row r="5" spans="1:5">
      <c r="A5" s="4" t="s">
        <v>514</v>
      </c>
      <c r="B5" s="5" t="n">
        <v>20</v>
      </c>
      <c r="C5" s="5" t="n">
        <v>116</v>
      </c>
    </row>
    <row r="6" spans="1:5">
      <c r="A6" s="4" t="s">
        <v>515</v>
      </c>
      <c r="B6" s="5" t="n">
        <v>624</v>
      </c>
      <c r="C6" s="5" t="n">
        <v>1554</v>
      </c>
    </row>
    <row r="7" spans="1:5">
      <c r="A7" s="4" t="s">
        <v>516</v>
      </c>
      <c r="B7" s="5" t="n">
        <v>-270</v>
      </c>
      <c r="C7" s="5" t="n">
        <v>-639</v>
      </c>
    </row>
    <row r="8" spans="1:5">
      <c r="A8" s="4" t="s">
        <v>517</v>
      </c>
      <c r="B8" s="5" t="n">
        <v>2510</v>
      </c>
      <c r="C8" s="5" t="n">
        <v>5800</v>
      </c>
    </row>
    <row r="9" spans="1:5">
      <c r="A9" s="3" t="s">
        <v>518</v>
      </c>
    </row>
    <row r="10" spans="1:5">
      <c r="A10" s="4" t="s">
        <v>39</v>
      </c>
      <c r="B10" s="5" t="n">
        <v>47911</v>
      </c>
      <c r="C10" s="5" t="n">
        <v>47911</v>
      </c>
      <c r="D10" s="6" t="n">
        <v>1751</v>
      </c>
    </row>
    <row r="11" spans="1:5">
      <c r="A11" s="4" t="s">
        <v>46</v>
      </c>
      <c r="B11" s="5" t="n">
        <v>6998</v>
      </c>
      <c r="C11" s="5" t="n">
        <v>6998</v>
      </c>
      <c r="D11" s="5" t="n">
        <v>616</v>
      </c>
      <c r="E11" s="6" t="n">
        <v>4502</v>
      </c>
    </row>
    <row r="12" spans="1:5">
      <c r="A12" s="4" t="s">
        <v>50</v>
      </c>
      <c r="B12" s="6" t="n">
        <v>41439</v>
      </c>
      <c r="C12" s="6" t="n">
        <v>41439</v>
      </c>
      <c r="D12" s="6" t="n">
        <v>1226</v>
      </c>
      <c r="E12" s="6" t="n">
        <v>41441</v>
      </c>
    </row>
    <row r="13" spans="1:5">
      <c r="A13" s="4" t="s">
        <v>519</v>
      </c>
      <c r="B13" s="4" t="s">
        <v>520</v>
      </c>
      <c r="C13" s="4" t="s">
        <v>520</v>
      </c>
    </row>
    <row r="14" spans="1:5">
      <c r="A14" s="4" t="s">
        <v>521</v>
      </c>
      <c r="B14" s="4" t="s">
        <v>522</v>
      </c>
      <c r="C14"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3</v>
      </c>
      <c r="D1" s="2" t="s">
        <v>1</v>
      </c>
    </row>
    <row r="2" spans="1:5">
      <c r="B2" s="2" t="s">
        <v>2</v>
      </c>
      <c r="C2" s="2" t="s">
        <v>74</v>
      </c>
      <c r="D2" s="2" t="s">
        <v>2</v>
      </c>
      <c r="E2" s="2" t="s">
        <v>74</v>
      </c>
    </row>
    <row r="3" spans="1:5">
      <c r="A3" s="3" t="s">
        <v>93</v>
      </c>
    </row>
    <row r="4" spans="1:5">
      <c r="A4" s="4" t="s">
        <v>94</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3</v>
      </c>
      <c r="B1" s="2" t="s">
        <v>73</v>
      </c>
      <c r="H1" s="2" t="s">
        <v>1</v>
      </c>
    </row>
    <row r="2" spans="1:9">
      <c r="B2" s="2" t="s">
        <v>2</v>
      </c>
      <c r="C2" s="2" t="s">
        <v>267</v>
      </c>
      <c r="D2" s="2" t="s">
        <v>268</v>
      </c>
      <c r="E2" s="2" t="s">
        <v>74</v>
      </c>
      <c r="F2" s="2" t="s">
        <v>269</v>
      </c>
      <c r="G2" s="2" t="s">
        <v>176</v>
      </c>
      <c r="H2" s="2" t="s">
        <v>2</v>
      </c>
      <c r="I2" s="2" t="s">
        <v>74</v>
      </c>
    </row>
    <row r="3" spans="1:9">
      <c r="A3" s="3" t="s">
        <v>524</v>
      </c>
    </row>
    <row r="4" spans="1:9">
      <c r="A4" s="4" t="s">
        <v>525</v>
      </c>
      <c r="B4" s="6" t="n">
        <v>-47015</v>
      </c>
      <c r="C4" s="6" t="n">
        <v>-39390</v>
      </c>
      <c r="D4" s="6" t="n">
        <v>-32581</v>
      </c>
      <c r="E4" s="6" t="n">
        <v>-26362</v>
      </c>
      <c r="F4" s="6" t="n">
        <v>-21239</v>
      </c>
      <c r="G4" s="6" t="n">
        <v>-14411</v>
      </c>
      <c r="H4" s="6" t="n">
        <v>-118986</v>
      </c>
      <c r="I4" s="6" t="n">
        <v>-62012</v>
      </c>
    </row>
    <row r="5" spans="1:9">
      <c r="A5" s="3" t="s">
        <v>526</v>
      </c>
    </row>
    <row r="6" spans="1:9">
      <c r="A6" s="4" t="s">
        <v>87</v>
      </c>
      <c r="B6" s="5" t="n">
        <v>79115305</v>
      </c>
      <c r="E6" s="5" t="n">
        <v>62311111</v>
      </c>
      <c r="H6" s="5" t="n">
        <v>78357791</v>
      </c>
      <c r="I6" s="5" t="n">
        <v>26662233</v>
      </c>
    </row>
    <row r="7" spans="1:9">
      <c r="A7" s="4" t="s">
        <v>86</v>
      </c>
      <c r="B7" s="8" t="n">
        <v>-0.59</v>
      </c>
      <c r="E7" s="8" t="n">
        <v>-0.42</v>
      </c>
      <c r="H7" s="8" t="n">
        <v>-1.52</v>
      </c>
      <c r="I7" s="8" t="n">
        <v>-2.33</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4</v>
      </c>
    </row>
    <row r="3" spans="1:3">
      <c r="A3" s="3" t="s">
        <v>528</v>
      </c>
    </row>
    <row r="4" spans="1:3">
      <c r="A4" s="4" t="s">
        <v>529</v>
      </c>
      <c r="B4" s="5" t="n">
        <v>16246836</v>
      </c>
      <c r="C4" s="5" t="n">
        <v>17345706</v>
      </c>
    </row>
    <row r="5" spans="1:3">
      <c r="A5" s="4" t="s">
        <v>530</v>
      </c>
    </row>
    <row r="6" spans="1:3">
      <c r="A6" s="3" t="s">
        <v>528</v>
      </c>
    </row>
    <row r="7" spans="1:3">
      <c r="A7" s="4" t="s">
        <v>529</v>
      </c>
      <c r="B7" s="5" t="n">
        <v>397252</v>
      </c>
      <c r="C7" s="5" t="n">
        <v>2644423</v>
      </c>
    </row>
    <row r="8" spans="1:3">
      <c r="A8" s="4" t="s">
        <v>531</v>
      </c>
    </row>
    <row r="9" spans="1:3">
      <c r="A9" s="3" t="s">
        <v>528</v>
      </c>
    </row>
    <row r="10" spans="1:3">
      <c r="A10" s="4" t="s">
        <v>529</v>
      </c>
      <c r="B10" s="5" t="n">
        <v>15849584</v>
      </c>
      <c r="C10" s="5" t="n">
        <v>147012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3" t="s">
        <v>208</v>
      </c>
    </row>
    <row r="4" spans="1:5">
      <c r="A4" s="4" t="s">
        <v>533</v>
      </c>
      <c r="B4" s="9" t="n">
        <v>0.1</v>
      </c>
      <c r="D4" s="9" t="n">
        <v>0.4</v>
      </c>
    </row>
    <row r="5" spans="1:5">
      <c r="A5" s="4" t="s">
        <v>534</v>
      </c>
      <c r="B5" s="10" t="n">
        <v>0.1</v>
      </c>
      <c r="D5" s="9" t="n">
        <v>0.1</v>
      </c>
    </row>
    <row r="6" spans="1:5">
      <c r="A6" s="4" t="s">
        <v>535</v>
      </c>
      <c r="D6" s="4" t="s">
        <v>16</v>
      </c>
    </row>
    <row r="7" spans="1:5">
      <c r="A7" s="4" t="s">
        <v>536</v>
      </c>
      <c r="B7" s="10" t="n">
        <v>0.3</v>
      </c>
      <c r="D7" s="9" t="n">
        <v>0.6</v>
      </c>
    </row>
    <row r="8" spans="1:5">
      <c r="A8" s="4" t="s">
        <v>537</v>
      </c>
    </row>
    <row r="9" spans="1:5">
      <c r="A9" s="3" t="s">
        <v>208</v>
      </c>
    </row>
    <row r="10" spans="1:5">
      <c r="A10" s="4" t="s">
        <v>538</v>
      </c>
      <c r="C10" s="9" t="n">
        <v>0.3</v>
      </c>
      <c r="E10" s="9" t="n">
        <v>0.8</v>
      </c>
    </row>
    <row r="11" spans="1:5">
      <c r="A11" s="4" t="s">
        <v>533</v>
      </c>
      <c r="C11" s="9" t="n">
        <v>0.4</v>
      </c>
      <c r="E11" s="9" t="n">
        <v>0.8</v>
      </c>
    </row>
    <row r="12" spans="1:5">
      <c r="A12" s="4" t="s">
        <v>539</v>
      </c>
      <c r="B12" s="6" t="n">
        <v>0</v>
      </c>
      <c r="D1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5</v>
      </c>
      <c r="B1" s="2" t="s">
        <v>73</v>
      </c>
      <c r="C1" s="2" t="s">
        <v>1</v>
      </c>
      <c r="E1" s="2" t="s">
        <v>96</v>
      </c>
    </row>
    <row r="2" spans="1:5">
      <c r="B2" s="2" t="s">
        <v>74</v>
      </c>
      <c r="C2" s="2" t="s">
        <v>2</v>
      </c>
      <c r="D2" s="2" t="s">
        <v>74</v>
      </c>
      <c r="E2" s="2" t="s">
        <v>32</v>
      </c>
    </row>
    <row r="3" spans="1:5">
      <c r="A3" s="3" t="s">
        <v>97</v>
      </c>
    </row>
    <row r="4" spans="1:5">
      <c r="A4" s="4" t="s">
        <v>85</v>
      </c>
      <c r="C4" s="6" t="n">
        <v>-118986</v>
      </c>
      <c r="D4" s="6" t="n">
        <v>-62012</v>
      </c>
    </row>
    <row r="5" spans="1:5">
      <c r="A5" s="3" t="s">
        <v>98</v>
      </c>
    </row>
    <row r="6" spans="1:5">
      <c r="A6" s="4" t="s">
        <v>99</v>
      </c>
      <c r="C6" s="5" t="n">
        <v>30440</v>
      </c>
      <c r="D6" s="5" t="n">
        <v>18402</v>
      </c>
    </row>
    <row r="7" spans="1:5">
      <c r="A7" s="4" t="s">
        <v>100</v>
      </c>
      <c r="C7" s="5" t="n">
        <v>2294</v>
      </c>
      <c r="D7" s="5" t="n">
        <v>879</v>
      </c>
    </row>
    <row r="8" spans="1:5">
      <c r="A8" s="4" t="s">
        <v>81</v>
      </c>
      <c r="B8" s="6" t="n">
        <v>426</v>
      </c>
      <c r="D8" s="5" t="n">
        <v>2187</v>
      </c>
    </row>
    <row r="9" spans="1:5">
      <c r="A9" s="4" t="s">
        <v>101</v>
      </c>
      <c r="C9" s="5" t="n">
        <v>-1939</v>
      </c>
      <c r="D9" s="5" t="n">
        <v>-198</v>
      </c>
    </row>
    <row r="10" spans="1:5">
      <c r="A10" s="4" t="s">
        <v>102</v>
      </c>
      <c r="C10" s="5" t="n">
        <v>119</v>
      </c>
    </row>
    <row r="11" spans="1:5">
      <c r="A11" s="4" t="s">
        <v>103</v>
      </c>
      <c r="C11" s="5" t="n">
        <v>201</v>
      </c>
      <c r="D11" s="5" t="n">
        <v>26</v>
      </c>
    </row>
    <row r="12" spans="1:5">
      <c r="A12" s="3" t="s">
        <v>104</v>
      </c>
    </row>
    <row r="13" spans="1:5">
      <c r="A13" s="4" t="s">
        <v>36</v>
      </c>
      <c r="C13" s="5" t="n">
        <v>-2129</v>
      </c>
      <c r="D13" s="5" t="n">
        <v>-2792</v>
      </c>
    </row>
    <row r="14" spans="1:5">
      <c r="A14" s="4" t="s">
        <v>39</v>
      </c>
      <c r="C14" s="5" t="n">
        <v>3336</v>
      </c>
    </row>
    <row r="15" spans="1:5">
      <c r="A15" s="4" t="s">
        <v>41</v>
      </c>
      <c r="C15" s="5" t="n">
        <v>-293</v>
      </c>
    </row>
    <row r="16" spans="1:5">
      <c r="A16" s="4" t="s">
        <v>44</v>
      </c>
      <c r="C16" s="5" t="n">
        <v>3184</v>
      </c>
      <c r="D16" s="5" t="n">
        <v>2402</v>
      </c>
    </row>
    <row r="17" spans="1:5">
      <c r="A17" s="4" t="s">
        <v>45</v>
      </c>
      <c r="C17" s="5" t="n">
        <v>3725</v>
      </c>
      <c r="D17" s="5" t="n">
        <v>2472</v>
      </c>
    </row>
    <row r="18" spans="1:5">
      <c r="A18" s="4" t="s">
        <v>105</v>
      </c>
      <c r="D18" s="5" t="n">
        <v>-14</v>
      </c>
    </row>
    <row r="19" spans="1:5">
      <c r="A19" s="4" t="s">
        <v>46</v>
      </c>
      <c r="C19" s="5" t="n">
        <v>-1411</v>
      </c>
    </row>
    <row r="20" spans="1:5">
      <c r="A20" s="4" t="s">
        <v>106</v>
      </c>
      <c r="C20" s="5" t="n">
        <v>-81459</v>
      </c>
      <c r="D20" s="5" t="n">
        <v>-38648</v>
      </c>
    </row>
    <row r="21" spans="1:5">
      <c r="A21" s="3" t="s">
        <v>107</v>
      </c>
    </row>
    <row r="22" spans="1:5">
      <c r="A22" s="4" t="s">
        <v>108</v>
      </c>
      <c r="C22" s="5" t="n">
        <v>-27381</v>
      </c>
      <c r="D22" s="5" t="n">
        <v>-11671</v>
      </c>
    </row>
    <row r="23" spans="1:5">
      <c r="A23" s="4" t="s">
        <v>109</v>
      </c>
      <c r="C23" s="5" t="n">
        <v>-259231</v>
      </c>
      <c r="D23" s="5" t="n">
        <v>-87369</v>
      </c>
    </row>
    <row r="24" spans="1:5">
      <c r="A24" s="4" t="s">
        <v>110</v>
      </c>
      <c r="C24" s="5" t="n">
        <v>143275</v>
      </c>
      <c r="D24" s="5" t="n">
        <v>33460</v>
      </c>
    </row>
    <row r="25" spans="1:5">
      <c r="A25" s="4" t="s">
        <v>111</v>
      </c>
      <c r="C25" s="5" t="n">
        <v>-143337</v>
      </c>
      <c r="D25" s="5" t="n">
        <v>-65580</v>
      </c>
    </row>
    <row r="26" spans="1:5">
      <c r="A26" s="3" t="s">
        <v>112</v>
      </c>
    </row>
    <row r="27" spans="1:5">
      <c r="A27" s="4" t="s">
        <v>113</v>
      </c>
      <c r="D27" s="5" t="n">
        <v>100986</v>
      </c>
    </row>
    <row r="28" spans="1:5">
      <c r="A28" s="4" t="s">
        <v>114</v>
      </c>
      <c r="D28" s="5" t="n">
        <v>257866</v>
      </c>
    </row>
    <row r="29" spans="1:5">
      <c r="A29" s="4" t="s">
        <v>115</v>
      </c>
      <c r="D29" s="5" t="n">
        <v>-3449</v>
      </c>
    </row>
    <row r="30" spans="1:5">
      <c r="A30" s="4" t="s">
        <v>116</v>
      </c>
      <c r="D30" s="5" t="n">
        <v>245</v>
      </c>
    </row>
    <row r="31" spans="1:5">
      <c r="A31" s="4" t="s">
        <v>117</v>
      </c>
      <c r="C31" s="5" t="n">
        <v>-122</v>
      </c>
    </row>
    <row r="32" spans="1:5">
      <c r="A32" s="4" t="s">
        <v>118</v>
      </c>
      <c r="C32" s="5" t="n">
        <v>25000</v>
      </c>
    </row>
    <row r="33" spans="1:5">
      <c r="A33" s="4" t="s">
        <v>119</v>
      </c>
      <c r="C33" s="5" t="n">
        <v>1843</v>
      </c>
      <c r="D33" s="5" t="n">
        <v>18</v>
      </c>
    </row>
    <row r="34" spans="1:5">
      <c r="A34" s="4" t="s">
        <v>120</v>
      </c>
      <c r="C34" s="5" t="n">
        <v>26721</v>
      </c>
      <c r="D34" s="5" t="n">
        <v>355666</v>
      </c>
    </row>
    <row r="35" spans="1:5">
      <c r="A35" s="4" t="s">
        <v>121</v>
      </c>
      <c r="C35" s="5" t="n">
        <v>-198075</v>
      </c>
      <c r="D35" s="5" t="n">
        <v>251438</v>
      </c>
    </row>
    <row r="36" spans="1:5">
      <c r="A36" s="4" t="s">
        <v>122</v>
      </c>
      <c r="C36" s="5" t="n">
        <v>309421</v>
      </c>
      <c r="D36" s="5" t="n">
        <v>104572</v>
      </c>
      <c r="E36" s="6" t="n">
        <v>104572</v>
      </c>
    </row>
    <row r="37" spans="1:5">
      <c r="A37" s="4" t="s">
        <v>123</v>
      </c>
      <c r="B37" s="6" t="n">
        <v>356010</v>
      </c>
      <c r="C37" s="5" t="n">
        <v>111346</v>
      </c>
      <c r="D37" s="5" t="n">
        <v>356010</v>
      </c>
      <c r="E37" s="6" t="n">
        <v>309421</v>
      </c>
    </row>
    <row r="38" spans="1:5">
      <c r="A38" s="3" t="s">
        <v>124</v>
      </c>
    </row>
    <row r="39" spans="1:5">
      <c r="A39" s="4" t="s">
        <v>125</v>
      </c>
      <c r="C39" s="5" t="n">
        <v>1706</v>
      </c>
    </row>
    <row r="40" spans="1:5">
      <c r="A40" s="4" t="s">
        <v>126</v>
      </c>
      <c r="C40" s="5" t="n">
        <v>3194</v>
      </c>
    </row>
    <row r="41" spans="1:5">
      <c r="A41" s="3" t="s">
        <v>127</v>
      </c>
    </row>
    <row r="42" spans="1:5">
      <c r="A42" s="4" t="s">
        <v>128</v>
      </c>
      <c r="C42" s="5" t="n">
        <v>49496</v>
      </c>
    </row>
    <row r="43" spans="1:5">
      <c r="A43" s="4" t="s">
        <v>129</v>
      </c>
      <c r="C43" s="5" t="n">
        <v>6073</v>
      </c>
      <c r="D43" s="5" t="n">
        <v>1353</v>
      </c>
    </row>
    <row r="44" spans="1:5">
      <c r="A44" s="4" t="s">
        <v>130</v>
      </c>
      <c r="D44" s="5" t="n">
        <v>24657</v>
      </c>
    </row>
    <row r="45" spans="1:5">
      <c r="A45" s="4" t="s">
        <v>131</v>
      </c>
      <c r="C45" s="6" t="n">
        <v>11</v>
      </c>
    </row>
    <row r="46" spans="1:5">
      <c r="A46" s="4" t="s">
        <v>132</v>
      </c>
      <c r="D46" s="5" t="n">
        <v>99</v>
      </c>
    </row>
    <row r="47" spans="1:5">
      <c r="A47" s="4" t="s">
        <v>133</v>
      </c>
      <c r="D47" s="5" t="n">
        <v>3053</v>
      </c>
    </row>
    <row r="48" spans="1:5">
      <c r="A48" s="4" t="s">
        <v>134</v>
      </c>
      <c r="D48" s="6" t="n">
        <v>2407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28"/>
    <col customWidth="1" max="7" min="7" width="11"/>
  </cols>
  <sheetData>
    <row r="1" spans="1:7">
      <c r="A1" s="1" t="s">
        <v>135</v>
      </c>
      <c r="B1" s="2" t="s">
        <v>136</v>
      </c>
      <c r="C1" s="2" t="s">
        <v>57</v>
      </c>
      <c r="D1" s="2" t="s">
        <v>137</v>
      </c>
      <c r="E1" s="2" t="s">
        <v>59</v>
      </c>
      <c r="F1" s="2" t="s">
        <v>138</v>
      </c>
      <c r="G1" s="2" t="s">
        <v>139</v>
      </c>
    </row>
    <row r="2" spans="1:7">
      <c r="A2" s="4" t="s">
        <v>140</v>
      </c>
      <c r="B2" s="5" t="n">
        <v>14977317</v>
      </c>
      <c r="F2" s="5" t="n">
        <v>43933006</v>
      </c>
    </row>
    <row r="3" spans="1:7">
      <c r="A3" s="4" t="s">
        <v>141</v>
      </c>
      <c r="B3" s="6" t="n">
        <v>15</v>
      </c>
      <c r="C3" s="6" t="n">
        <v>17277</v>
      </c>
      <c r="E3" s="6" t="n">
        <v>-60979</v>
      </c>
      <c r="F3" s="6" t="n">
        <v>139790</v>
      </c>
      <c r="G3" s="6" t="n">
        <v>-43687</v>
      </c>
    </row>
    <row r="4" spans="1:7">
      <c r="A4" s="4" t="s">
        <v>142</v>
      </c>
      <c r="B4" s="5" t="n">
        <v>19750</v>
      </c>
    </row>
    <row r="5" spans="1:7">
      <c r="A5" s="4" t="s">
        <v>143</v>
      </c>
      <c r="C5" s="5" t="n">
        <v>4</v>
      </c>
      <c r="G5" s="5" t="n">
        <v>4</v>
      </c>
    </row>
    <row r="6" spans="1:7">
      <c r="A6" s="4" t="s">
        <v>99</v>
      </c>
      <c r="C6" s="5" t="n">
        <v>2613</v>
      </c>
      <c r="G6" s="5" t="n">
        <v>2613</v>
      </c>
    </row>
    <row r="7" spans="1:7">
      <c r="A7" s="4" t="s">
        <v>144</v>
      </c>
      <c r="D7" s="6" t="n">
        <v>-45</v>
      </c>
      <c r="G7" s="5" t="n">
        <v>-45</v>
      </c>
    </row>
    <row r="8" spans="1:7">
      <c r="A8" s="4" t="s">
        <v>85</v>
      </c>
      <c r="E8" s="5" t="n">
        <v>-14411</v>
      </c>
      <c r="G8" s="5" t="n">
        <v>-14411</v>
      </c>
    </row>
    <row r="9" spans="1:7">
      <c r="A9" s="4" t="s">
        <v>145</v>
      </c>
      <c r="B9" s="5" t="n">
        <v>14997067</v>
      </c>
      <c r="F9" s="5" t="n">
        <v>51845438</v>
      </c>
    </row>
    <row r="10" spans="1:7">
      <c r="A10" s="4" t="s">
        <v>146</v>
      </c>
      <c r="B10" s="6" t="n">
        <v>15</v>
      </c>
      <c r="C10" s="5" t="n">
        <v>19802</v>
      </c>
      <c r="D10" s="5" t="n">
        <v>-45</v>
      </c>
      <c r="E10" s="5" t="n">
        <v>-75298</v>
      </c>
      <c r="F10" s="6" t="n">
        <v>240776</v>
      </c>
      <c r="G10" s="5" t="n">
        <v>-55526</v>
      </c>
    </row>
    <row r="11" spans="1:7">
      <c r="A11" s="3" t="s">
        <v>138</v>
      </c>
    </row>
    <row r="12" spans="1:7">
      <c r="A12" s="4" t="s">
        <v>147</v>
      </c>
      <c r="F12" s="5" t="n">
        <v>7912432</v>
      </c>
    </row>
    <row r="13" spans="1:7">
      <c r="A13" s="4" t="s">
        <v>148</v>
      </c>
      <c r="F13" s="6" t="n">
        <v>100986</v>
      </c>
    </row>
    <row r="14" spans="1:7">
      <c r="A14" s="4" t="s">
        <v>140</v>
      </c>
      <c r="B14" s="5" t="n">
        <v>14977317</v>
      </c>
      <c r="F14" s="5" t="n">
        <v>43933006</v>
      </c>
    </row>
    <row r="15" spans="1:7">
      <c r="A15" s="4" t="s">
        <v>141</v>
      </c>
      <c r="B15" s="6" t="n">
        <v>15</v>
      </c>
      <c r="C15" s="5" t="n">
        <v>17277</v>
      </c>
      <c r="E15" s="5" t="n">
        <v>-60979</v>
      </c>
      <c r="F15" s="6" t="n">
        <v>139790</v>
      </c>
      <c r="G15" s="5" t="n">
        <v>-43687</v>
      </c>
    </row>
    <row r="16" spans="1:7">
      <c r="A16" s="4" t="s">
        <v>85</v>
      </c>
      <c r="G16" s="5" t="n">
        <v>-62012</v>
      </c>
    </row>
    <row r="17" spans="1:7">
      <c r="A17" s="4" t="s">
        <v>149</v>
      </c>
      <c r="B17" s="5" t="n">
        <v>79042603</v>
      </c>
    </row>
    <row r="18" spans="1:7">
      <c r="A18" s="4" t="s">
        <v>150</v>
      </c>
      <c r="B18" s="6" t="n">
        <v>79</v>
      </c>
      <c r="C18" s="5" t="n">
        <v>533846</v>
      </c>
      <c r="D18" s="5" t="n">
        <v>-19</v>
      </c>
      <c r="E18" s="5" t="n">
        <v>-122899</v>
      </c>
      <c r="G18" s="5" t="n">
        <v>411007</v>
      </c>
    </row>
    <row r="19" spans="1:7">
      <c r="A19" s="4" t="s">
        <v>151</v>
      </c>
      <c r="C19" s="5" t="n">
        <v>-92</v>
      </c>
      <c r="E19" s="5" t="n">
        <v>92</v>
      </c>
    </row>
    <row r="20" spans="1:7">
      <c r="A20" s="4" t="s">
        <v>152</v>
      </c>
      <c r="B20" s="5" t="n">
        <v>14997067</v>
      </c>
      <c r="F20" s="5" t="n">
        <v>51845438</v>
      </c>
    </row>
    <row r="21" spans="1:7">
      <c r="A21" s="4" t="s">
        <v>153</v>
      </c>
      <c r="B21" s="6" t="n">
        <v>15</v>
      </c>
      <c r="C21" s="5" t="n">
        <v>19802</v>
      </c>
      <c r="D21" s="5" t="n">
        <v>-45</v>
      </c>
      <c r="E21" s="5" t="n">
        <v>-75298</v>
      </c>
      <c r="F21" s="6" t="n">
        <v>240776</v>
      </c>
      <c r="G21" s="5" t="n">
        <v>-55526</v>
      </c>
    </row>
    <row r="22" spans="1:7">
      <c r="A22" s="4" t="s">
        <v>142</v>
      </c>
      <c r="B22" s="5" t="n">
        <v>12750</v>
      </c>
    </row>
    <row r="23" spans="1:7">
      <c r="A23" s="4" t="s">
        <v>143</v>
      </c>
      <c r="C23" s="5" t="n">
        <v>14</v>
      </c>
      <c r="G23" s="5" t="n">
        <v>14</v>
      </c>
    </row>
    <row r="24" spans="1:7">
      <c r="A24" s="4" t="s">
        <v>99</v>
      </c>
      <c r="C24" s="5" t="n">
        <v>5902</v>
      </c>
      <c r="G24" s="5" t="n">
        <v>5902</v>
      </c>
    </row>
    <row r="25" spans="1:7">
      <c r="A25" s="4" t="s">
        <v>154</v>
      </c>
      <c r="C25" s="5" t="n">
        <v>122</v>
      </c>
      <c r="G25" s="5" t="n">
        <v>122</v>
      </c>
    </row>
    <row r="26" spans="1:7">
      <c r="A26" s="4" t="s">
        <v>144</v>
      </c>
      <c r="D26" s="5" t="n">
        <v>18</v>
      </c>
      <c r="G26" s="5" t="n">
        <v>18</v>
      </c>
    </row>
    <row r="27" spans="1:7">
      <c r="A27" s="4" t="s">
        <v>85</v>
      </c>
      <c r="E27" s="5" t="n">
        <v>-21239</v>
      </c>
      <c r="G27" s="5" t="n">
        <v>-21239</v>
      </c>
    </row>
    <row r="28" spans="1:7">
      <c r="A28" s="4" t="s">
        <v>155</v>
      </c>
      <c r="B28" s="5" t="n">
        <v>15009817</v>
      </c>
      <c r="F28" s="5" t="n">
        <v>51845438</v>
      </c>
    </row>
    <row r="29" spans="1:7">
      <c r="A29" s="4" t="s">
        <v>156</v>
      </c>
      <c r="B29" s="6" t="n">
        <v>15</v>
      </c>
      <c r="C29" s="5" t="n">
        <v>25840</v>
      </c>
      <c r="D29" s="5" t="n">
        <v>-27</v>
      </c>
      <c r="E29" s="5" t="n">
        <v>-96537</v>
      </c>
      <c r="F29" s="6" t="n">
        <v>240776</v>
      </c>
      <c r="G29" s="5" t="n">
        <v>-70709</v>
      </c>
    </row>
    <row r="30" spans="1:7">
      <c r="A30" s="4" t="s">
        <v>157</v>
      </c>
      <c r="B30" s="5" t="n">
        <v>12055450</v>
      </c>
    </row>
    <row r="31" spans="1:7">
      <c r="A31" s="4" t="s">
        <v>158</v>
      </c>
      <c r="B31" s="6" t="n">
        <v>12</v>
      </c>
      <c r="C31" s="5" t="n">
        <v>254306</v>
      </c>
      <c r="G31" s="5" t="n">
        <v>254318</v>
      </c>
    </row>
    <row r="32" spans="1:7">
      <c r="A32" s="4" t="s">
        <v>159</v>
      </c>
      <c r="B32" s="5" t="n">
        <v>131273</v>
      </c>
    </row>
    <row r="33" spans="1:7">
      <c r="A33" s="4" t="s">
        <v>142</v>
      </c>
      <c r="B33" s="5" t="n">
        <v>625</v>
      </c>
    </row>
    <row r="34" spans="1:7">
      <c r="A34" s="4" t="s">
        <v>99</v>
      </c>
      <c r="C34" s="5" t="n">
        <v>9887</v>
      </c>
      <c r="G34" s="5" t="n">
        <v>9887</v>
      </c>
    </row>
    <row r="35" spans="1:7">
      <c r="A35" s="4" t="s">
        <v>154</v>
      </c>
      <c r="C35" s="5" t="n">
        <v>36</v>
      </c>
      <c r="G35" s="5" t="n">
        <v>36</v>
      </c>
    </row>
    <row r="36" spans="1:7">
      <c r="A36" s="4" t="s">
        <v>160</v>
      </c>
      <c r="C36" s="5" t="n">
        <v>3053</v>
      </c>
      <c r="G36" s="5" t="n">
        <v>3053</v>
      </c>
    </row>
    <row r="37" spans="1:7">
      <c r="A37" s="4" t="s">
        <v>161</v>
      </c>
      <c r="B37" s="5" t="n">
        <v>51845438</v>
      </c>
      <c r="F37" s="5" t="n">
        <v>-51845438</v>
      </c>
    </row>
    <row r="38" spans="1:7">
      <c r="A38" s="4" t="s">
        <v>162</v>
      </c>
      <c r="B38" s="6" t="n">
        <v>52</v>
      </c>
      <c r="C38" s="5" t="n">
        <v>240724</v>
      </c>
      <c r="F38" s="6" t="n">
        <v>-240776</v>
      </c>
      <c r="G38" s="5" t="n">
        <v>240776</v>
      </c>
    </row>
    <row r="39" spans="1:7">
      <c r="A39" s="4" t="s">
        <v>144</v>
      </c>
      <c r="D39" s="5" t="n">
        <v>8</v>
      </c>
      <c r="G39" s="5" t="n">
        <v>8</v>
      </c>
    </row>
    <row r="40" spans="1:7">
      <c r="A40" s="4" t="s">
        <v>85</v>
      </c>
      <c r="E40" s="5" t="n">
        <v>-26362</v>
      </c>
      <c r="G40" s="5" t="n">
        <v>-26362</v>
      </c>
    </row>
    <row r="41" spans="1:7">
      <c r="A41" s="4" t="s">
        <v>149</v>
      </c>
      <c r="B41" s="5" t="n">
        <v>79042603</v>
      </c>
    </row>
    <row r="42" spans="1:7">
      <c r="A42" s="4" t="s">
        <v>150</v>
      </c>
      <c r="B42" s="6" t="n">
        <v>79</v>
      </c>
      <c r="C42" s="5" t="n">
        <v>533846</v>
      </c>
      <c r="D42" s="5" t="n">
        <v>-19</v>
      </c>
      <c r="E42" s="5" t="n">
        <v>-122899</v>
      </c>
      <c r="G42" s="5" t="n">
        <v>411007</v>
      </c>
    </row>
    <row r="43" spans="1:7">
      <c r="A43" s="4" t="s">
        <v>163</v>
      </c>
      <c r="B43" s="5" t="n">
        <v>79234853</v>
      </c>
    </row>
    <row r="44" spans="1:7">
      <c r="A44" s="4" t="s">
        <v>164</v>
      </c>
      <c r="B44" s="6" t="n">
        <v>79</v>
      </c>
      <c r="C44" s="5" t="n">
        <v>543040</v>
      </c>
      <c r="D44" s="5" t="n">
        <v>-29</v>
      </c>
      <c r="E44" s="5" t="n">
        <v>-150082</v>
      </c>
      <c r="G44" s="5" t="n">
        <v>393008</v>
      </c>
    </row>
    <row r="45" spans="1:7">
      <c r="A45" s="4" t="s">
        <v>142</v>
      </c>
      <c r="B45" s="5" t="n">
        <v>619342</v>
      </c>
    </row>
    <row r="46" spans="1:7">
      <c r="A46" s="4" t="s">
        <v>143</v>
      </c>
      <c r="B46" s="6" t="n">
        <v>1</v>
      </c>
      <c r="C46" s="5" t="n">
        <v>798</v>
      </c>
      <c r="G46" s="5" t="n">
        <v>799</v>
      </c>
    </row>
    <row r="47" spans="1:7">
      <c r="A47" s="4" t="s">
        <v>99</v>
      </c>
      <c r="C47" s="5" t="n">
        <v>9478</v>
      </c>
      <c r="G47" s="5" t="n">
        <v>9478</v>
      </c>
    </row>
    <row r="48" spans="1:7">
      <c r="A48" s="4" t="s">
        <v>154</v>
      </c>
      <c r="C48" s="5" t="n">
        <v>22</v>
      </c>
      <c r="G48" s="5" t="n">
        <v>22</v>
      </c>
    </row>
    <row r="49" spans="1:7">
      <c r="A49" s="4" t="s">
        <v>144</v>
      </c>
      <c r="D49" s="5" t="n">
        <v>110</v>
      </c>
      <c r="G49" s="5" t="n">
        <v>110</v>
      </c>
    </row>
    <row r="50" spans="1:7">
      <c r="A50" s="4" t="s">
        <v>85</v>
      </c>
      <c r="E50" s="5" t="n">
        <v>-32581</v>
      </c>
      <c r="G50" s="5" t="n">
        <v>-32581</v>
      </c>
    </row>
    <row r="51" spans="1:7">
      <c r="A51" s="4" t="s">
        <v>165</v>
      </c>
      <c r="B51" s="5" t="n">
        <v>79854195</v>
      </c>
    </row>
    <row r="52" spans="1:7">
      <c r="A52" s="4" t="s">
        <v>166</v>
      </c>
      <c r="B52" s="6" t="n">
        <v>80</v>
      </c>
      <c r="C52" s="5" t="n">
        <v>553338</v>
      </c>
      <c r="D52" s="5" t="n">
        <v>81</v>
      </c>
      <c r="E52" s="5" t="n">
        <v>-181863</v>
      </c>
      <c r="G52" s="6" t="n">
        <v>371636</v>
      </c>
    </row>
    <row r="53" spans="1:7">
      <c r="A53" s="4" t="s">
        <v>163</v>
      </c>
      <c r="G53" s="5" t="n">
        <v>0</v>
      </c>
    </row>
    <row r="54" spans="1:7">
      <c r="A54" s="4" t="s">
        <v>163</v>
      </c>
      <c r="B54" s="5" t="n">
        <v>79234853</v>
      </c>
    </row>
    <row r="55" spans="1:7">
      <c r="A55" s="4" t="s">
        <v>164</v>
      </c>
      <c r="B55" s="6" t="n">
        <v>79</v>
      </c>
      <c r="C55" s="5" t="n">
        <v>543040</v>
      </c>
      <c r="D55" s="5" t="n">
        <v>-29</v>
      </c>
      <c r="E55" s="5" t="n">
        <v>-150082</v>
      </c>
      <c r="G55" s="6" t="n">
        <v>393008</v>
      </c>
    </row>
    <row r="56" spans="1:7">
      <c r="A56" s="4" t="s">
        <v>85</v>
      </c>
      <c r="G56" s="5" t="n">
        <v>-118986</v>
      </c>
    </row>
    <row r="57" spans="1:7">
      <c r="A57" s="4" t="s">
        <v>167</v>
      </c>
      <c r="B57" s="5" t="n">
        <v>79777733</v>
      </c>
    </row>
    <row r="58" spans="1:7">
      <c r="A58" s="4" t="s">
        <v>168</v>
      </c>
      <c r="B58" s="6" t="n">
        <v>80</v>
      </c>
      <c r="C58" s="5" t="n">
        <v>575365</v>
      </c>
      <c r="D58" s="5" t="n">
        <v>166</v>
      </c>
      <c r="E58" s="5" t="n">
        <v>-268268</v>
      </c>
      <c r="G58" s="6" t="n">
        <v>307343</v>
      </c>
    </row>
    <row r="59" spans="1:7">
      <c r="A59" s="4" t="s">
        <v>163</v>
      </c>
      <c r="G59" s="5" t="n">
        <v>0</v>
      </c>
    </row>
    <row r="60" spans="1:7">
      <c r="A60" s="4" t="s">
        <v>167</v>
      </c>
      <c r="G60" s="5" t="n">
        <v>0</v>
      </c>
    </row>
    <row r="61" spans="1:7">
      <c r="A61" s="4" t="s">
        <v>169</v>
      </c>
      <c r="E61" s="5" t="n">
        <v>800</v>
      </c>
      <c r="G61" s="6" t="n">
        <v>800</v>
      </c>
    </row>
    <row r="62" spans="1:7">
      <c r="A62" s="4" t="s">
        <v>170</v>
      </c>
      <c r="B62" s="5" t="n">
        <v>79854195</v>
      </c>
    </row>
    <row r="63" spans="1:7">
      <c r="A63" s="4" t="s">
        <v>171</v>
      </c>
      <c r="B63" s="6" t="n">
        <v>80</v>
      </c>
      <c r="C63" s="5" t="n">
        <v>553338</v>
      </c>
      <c r="D63" s="5" t="n">
        <v>81</v>
      </c>
      <c r="E63" s="5" t="n">
        <v>-181863</v>
      </c>
      <c r="G63" s="5" t="n">
        <v>371636</v>
      </c>
    </row>
    <row r="64" spans="1:7">
      <c r="A64" s="4" t="s">
        <v>142</v>
      </c>
      <c r="B64" s="5" t="n">
        <v>223484</v>
      </c>
    </row>
    <row r="65" spans="1:7">
      <c r="A65" s="4" t="s">
        <v>143</v>
      </c>
      <c r="C65" s="5" t="n">
        <v>572</v>
      </c>
      <c r="G65" s="5" t="n">
        <v>572</v>
      </c>
    </row>
    <row r="66" spans="1:7">
      <c r="A66" s="4" t="s">
        <v>99</v>
      </c>
      <c r="C66" s="5" t="n">
        <v>10604</v>
      </c>
      <c r="G66" s="5" t="n">
        <v>10604</v>
      </c>
    </row>
    <row r="67" spans="1:7">
      <c r="A67" s="4" t="s">
        <v>154</v>
      </c>
      <c r="C67" s="5" t="n">
        <v>13</v>
      </c>
      <c r="G67" s="5" t="n">
        <v>13</v>
      </c>
    </row>
    <row r="68" spans="1:7">
      <c r="A68" s="4" t="s">
        <v>144</v>
      </c>
      <c r="D68" s="5" t="n">
        <v>209</v>
      </c>
      <c r="G68" s="5" t="n">
        <v>209</v>
      </c>
    </row>
    <row r="69" spans="1:7">
      <c r="A69" s="4" t="s">
        <v>85</v>
      </c>
      <c r="E69" s="5" t="n">
        <v>-39390</v>
      </c>
      <c r="G69" s="5" t="n">
        <v>-39390</v>
      </c>
    </row>
    <row r="70" spans="1:7">
      <c r="A70" s="4" t="s">
        <v>172</v>
      </c>
      <c r="B70" s="5" t="n">
        <v>80077679</v>
      </c>
    </row>
    <row r="71" spans="1:7">
      <c r="A71" s="4" t="s">
        <v>173</v>
      </c>
      <c r="B71" s="6" t="n">
        <v>80</v>
      </c>
      <c r="C71" s="5" t="n">
        <v>564527</v>
      </c>
      <c r="D71" s="5" t="n">
        <v>290</v>
      </c>
      <c r="E71" s="5" t="n">
        <v>-221253</v>
      </c>
      <c r="G71" s="5" t="n">
        <v>343644</v>
      </c>
    </row>
    <row r="72" spans="1:7">
      <c r="A72" s="4" t="s">
        <v>142</v>
      </c>
      <c r="B72" s="5" t="n">
        <v>367971</v>
      </c>
    </row>
    <row r="73" spans="1:7">
      <c r="A73" s="4" t="s">
        <v>143</v>
      </c>
      <c r="B73" s="6" t="n">
        <v>1</v>
      </c>
      <c r="C73" s="5" t="n">
        <v>471</v>
      </c>
      <c r="G73" s="5" t="n">
        <v>472</v>
      </c>
    </row>
    <row r="74" spans="1:7">
      <c r="A74" s="4" t="s">
        <v>99</v>
      </c>
      <c r="C74" s="5" t="n">
        <v>10358</v>
      </c>
      <c r="G74" s="5" t="n">
        <v>10358</v>
      </c>
    </row>
    <row r="75" spans="1:7">
      <c r="A75" s="4" t="s">
        <v>174</v>
      </c>
      <c r="B75" s="5" t="n">
        <v>-667917</v>
      </c>
    </row>
    <row r="76" spans="1:7">
      <c r="A76" s="4" t="s">
        <v>117</v>
      </c>
      <c r="B76" s="6" t="n">
        <v>-1</v>
      </c>
      <c r="G76" s="5" t="n">
        <v>-1</v>
      </c>
    </row>
    <row r="77" spans="1:7">
      <c r="A77" s="4" t="s">
        <v>154</v>
      </c>
      <c r="C77" s="5" t="n">
        <v>9</v>
      </c>
      <c r="G77" s="5" t="n">
        <v>9</v>
      </c>
    </row>
    <row r="78" spans="1:7">
      <c r="A78" s="4" t="s">
        <v>144</v>
      </c>
      <c r="D78" s="5" t="n">
        <v>-124</v>
      </c>
      <c r="G78" s="5" t="n">
        <v>-124</v>
      </c>
    </row>
    <row r="79" spans="1:7">
      <c r="A79" s="4" t="s">
        <v>85</v>
      </c>
      <c r="E79" s="5" t="n">
        <v>-47015</v>
      </c>
      <c r="G79" s="5" t="n">
        <v>-47015</v>
      </c>
    </row>
    <row r="80" spans="1:7">
      <c r="A80" s="4" t="s">
        <v>167</v>
      </c>
      <c r="B80" s="5" t="n">
        <v>79777733</v>
      </c>
    </row>
    <row r="81" spans="1:7">
      <c r="A81" s="4" t="s">
        <v>168</v>
      </c>
      <c r="B81" s="6" t="n">
        <v>80</v>
      </c>
      <c r="C81" s="6" t="n">
        <v>575365</v>
      </c>
      <c r="D81" s="6" t="n">
        <v>166</v>
      </c>
      <c r="E81" s="6" t="n">
        <v>-268268</v>
      </c>
      <c r="G81" s="6" t="n">
        <v>307343</v>
      </c>
    </row>
    <row r="82" spans="1:7">
      <c r="A82" s="4" t="s">
        <v>167</v>
      </c>
      <c r="G8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73</v>
      </c>
    </row>
    <row r="2" spans="1:3">
      <c r="B2" s="2" t="s">
        <v>74</v>
      </c>
      <c r="C2" s="2" t="s">
        <v>176</v>
      </c>
    </row>
    <row r="3" spans="1:3">
      <c r="A3" s="4" t="s">
        <v>177</v>
      </c>
      <c r="B3" s="6" t="n">
        <v>3548</v>
      </c>
    </row>
    <row r="4" spans="1:3">
      <c r="A4" s="4" t="s">
        <v>178</v>
      </c>
    </row>
    <row r="5" spans="1:3">
      <c r="A5" s="4" t="s">
        <v>177</v>
      </c>
      <c r="C5" s="6" t="n">
        <v>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21:08Z</dcterms:created>
  <dcterms:modified xmlns:dcterms="http://purl.org/dc/terms/" xmlns:xsi="http://www.w3.org/2001/XMLSchema-instance" xsi:type="dcterms:W3CDTF">2019-11-14T08:21:08Z</dcterms:modified>
</cp:coreProperties>
</file>